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PORTFOLIOS</t>
        </is>
      </c>
    </row>
    <row r="7">
      <c r="A7" s="4" t="inlineStr">
        <is>
          <t>Entity Central Index Key</t>
        </is>
      </c>
      <c r="B7" s="4" t="inlineStr">
        <is>
          <t>00008120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PORTFOLIOS</t>
        </is>
      </c>
    </row>
    <row r="7">
      <c r="A7" s="4" t="inlineStr">
        <is>
          <t>Entity Central Index Key</t>
        </is>
      </c>
      <c r="B7" s="4" t="inlineStr">
        <is>
          <t>000081201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290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All Market Total Return Portfolio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BW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All Market Total Return Portfolio (the “Fund”) 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BWY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BWY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41 0.82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MSCI ACWI Index (net) Bloomberg Global Aggregate Bond Index (USD hedged)
02/15 $10,000 $10,000 $10,000
08/15 $9,537 $9,282 $9,907
08/16 $10,042 $9,954 $10,619
08/17 $11,044 $11,658 $10,649
08/18 $11,267 $12,988 $10,728
08/19 $11,963 $12,952 $11,880
08/20 $12,164 $15,092 $12,269
08/21 $14,770 $19,415 $12,361
08/22 $12,317 $16,331 $11,126
08/23 $12,626 $18,609 $11,187
08/24 $14,551 $22,971 $12,024
02/25 $14,841 $23,908 $12,241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1.99% 10.32% 4.50% 4.03%
MSCI ACWI Index (net) 4.08% 15.06% 12.79% 9.11%
Bloomberg Global Aggregate Bond Index (USD hedged) 1.80% 5.98% 0.19% 2.04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AssetsNet</t>
        </is>
      </c>
      <c r="B27" s="5" t="n">
        <v>421256745</v>
      </c>
    </row>
    <row r="28">
      <c r="A28" s="4" t="inlineStr">
        <is>
          <t>Holdings Count | Holding</t>
        </is>
      </c>
      <c r="B28" s="7" t="n">
        <v>645</v>
      </c>
    </row>
    <row r="29">
      <c r="A29" s="4" t="inlineStr">
        <is>
          <t>Advisory Fees Paid, Amount</t>
        </is>
      </c>
      <c r="B29" s="5" t="n">
        <v>1088443</v>
      </c>
    </row>
    <row r="30">
      <c r="A30" s="4" t="inlineStr">
        <is>
          <t>InvestmentCompanyPortfolioTurnover</t>
        </is>
      </c>
      <c r="B30" s="8" t="n">
        <v>0.95</v>
      </c>
    </row>
    <row r="31">
      <c r="A31" s="4" t="inlineStr">
        <is>
          <t>Additional Fund Statistics [Text Block]</t>
        </is>
      </c>
      <c r="B31" s="4" t="inlineStr">
        <is>
          <t>Key Fund Statistics
Net Assets $421,256,745
# of Portfolio Holdings 645
Portfolio Turnover Rate 95%
Total Advisory Fees Paid $1,088,443</t>
        </is>
      </c>
    </row>
    <row r="32">
      <c r="A32" s="4" t="inlineStr">
        <is>
          <t>Holdings [Text Block]</t>
        </is>
      </c>
      <c r="B32" s="4" t="inlineStr">
        <is>
          <t>Country Breakdown
Value Value
United States 44.3%
Multinational 16.9%
Japan 5.7%
United Kingdom 4.7%
Canada 3.5%
France 2.5%
Germany 1.6%
Spain 1.4%
Italy 1.4%
Denmark 0.7%
Netherlands 0.7%
Brazil 0.7%
Australia 0.7%
Switzerland 0.6%
Others 5.2%
Short-Term Investments 11.4%
Other assets less liabilities - Security Type Breakdown
Common Stocks 34.8%
Investment Companies 19.0%
Governments - Treasuries 16.1%
Corporates - Investment Grade 7.9%
Mortgage Pass-Throughs 4.7%
Collateralized Loan Obligations 1.2%
Covered Bonds 1.1%
Asset-Backed Securities 0.8%
Other 5.0%
Short-Term Investments 11.4%
Other assets less liabilities -</t>
        </is>
      </c>
    </row>
    <row r="33">
      <c r="A33" s="4" t="inlineStr">
        <is>
          <t>C000029015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B All Market Total Return Portfolio</t>
        </is>
      </c>
    </row>
    <row r="36">
      <c r="A36" s="4" t="inlineStr">
        <is>
          <t>Class Name</t>
        </is>
      </c>
      <c r="B36" s="4" t="inlineStr">
        <is>
          <t>Class A</t>
        </is>
      </c>
    </row>
    <row r="37">
      <c r="A37" s="4" t="inlineStr">
        <is>
          <t>Trading Symbol</t>
        </is>
      </c>
      <c r="B37" s="4" t="inlineStr">
        <is>
          <t>ABWA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 contains important information about the AB All Market Total Return Portfolio (the “Fund”) for the period of September 1, 2024 to February 28, 2025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ww.abfunds.com/link/AB/ABWAX-S. You can also request this information by contacting us at (800) 227 4618.</t>
        </is>
      </c>
    </row>
    <row r="41">
      <c r="A41" s="4" t="inlineStr">
        <is>
          <t>Additional Information Phone Number</t>
        </is>
      </c>
      <c r="B41" s="4" t="inlineStr">
        <is>
          <t>(800) 227 4618</t>
        </is>
      </c>
    </row>
    <row r="42">
      <c r="A42" s="4" t="inlineStr">
        <is>
          <t>Additional Information Website</t>
        </is>
      </c>
      <c r="B42" s="4" t="inlineStr">
        <is>
          <t>https://www.abfunds.com/link/AB/ABWAX-S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Class Name Cost of a $10,000 investment Costs paid as a percentage of a $10,000 investment
Class A $54 1.07%</t>
        </is>
      </c>
    </row>
    <row r="44">
      <c r="A44" s="4" t="inlineStr">
        <is>
          <t>Expenses Paid, Amount</t>
        </is>
      </c>
      <c r="B44" s="5" t="n">
        <v>54</v>
      </c>
    </row>
    <row r="45">
      <c r="A45" s="4" t="inlineStr">
        <is>
          <t>Expense Ratio, Percent</t>
        </is>
      </c>
      <c r="B45" s="6" t="n">
        <v>0.0107</v>
      </c>
    </row>
    <row r="46">
      <c r="A46" s="4" t="inlineStr">
        <is>
          <t>Performance Past Does Not Indicate Future [Text]</t>
        </is>
      </c>
      <c r="B46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47">
      <c r="A47" s="4" t="inlineStr">
        <is>
          <t>Average Annual Return [Table Text Block]</t>
        </is>
      </c>
      <c r="B47" s="4" t="inlineStr">
        <is>
          <t>AATR 6 Months 1 Year 5 Years 10 Years
Class A (without sales charges) 1.82% 10.04% 4.24% 3.76%
Class A (with sales charges) - 5.35% 3.34% 3.31%
MSCI ACWI Index (net) 4.08% 15.06% 12.79% 9.11%
Bloomberg Global Aggregate Bond Index (USD hedged) 1.80% 5.98% 0.19% 2.04%</t>
        </is>
      </c>
    </row>
    <row r="48">
      <c r="A48" s="4" t="inlineStr">
        <is>
          <t>No Deduction of Taxes [Text Block]</t>
        </is>
      </c>
      <c r="B48" s="4" t="inlineStr">
        <is>
          <t>The graph and table do not reflect the deduction of taxes that a shareholder would pay on Fund distributions or the redemption or sale of Fund shares.</t>
        </is>
      </c>
    </row>
    <row r="49">
      <c r="A49" s="4" t="inlineStr">
        <is>
          <t>AssetsNet</t>
        </is>
      </c>
      <c r="B49" s="5" t="n">
        <v>421256745</v>
      </c>
    </row>
    <row r="50">
      <c r="A50" s="4" t="inlineStr">
        <is>
          <t>Holdings Count | Holding</t>
        </is>
      </c>
      <c r="B50" s="7" t="n">
        <v>645</v>
      </c>
    </row>
    <row r="51">
      <c r="A51" s="4" t="inlineStr">
        <is>
          <t>Advisory Fees Paid, Amount</t>
        </is>
      </c>
      <c r="B51" s="5" t="n">
        <v>1088443</v>
      </c>
    </row>
    <row r="52">
      <c r="A52" s="4" t="inlineStr">
        <is>
          <t>InvestmentCompanyPortfolioTurnover</t>
        </is>
      </c>
      <c r="B52" s="8" t="n">
        <v>0.95</v>
      </c>
    </row>
    <row r="53">
      <c r="A53" s="4" t="inlineStr">
        <is>
          <t>Additional Fund Statistics [Text Block]</t>
        </is>
      </c>
      <c r="B53" s="4" t="inlineStr">
        <is>
          <t>Key Fund Statistics
Net Assets $421,256,745
# of Portfolio Holdings 645
Portfolio Turnover Rate 95%
Total Advisory Fees Paid $1,088,443</t>
        </is>
      </c>
    </row>
    <row r="54">
      <c r="A54" s="4" t="inlineStr">
        <is>
          <t>Holdings [Text Block]</t>
        </is>
      </c>
      <c r="B54" s="4" t="inlineStr">
        <is>
          <t>Country Breakdown
Value Value
United States 44.3%
Multinational 16.9%
Japan 5.7%
United Kingdom 4.7%
Canada 3.5%
France 2.5%
Germany 1.6%
Spain 1.4%
Italy 1.4%
Denmark 0.7%
Netherlands 0.7%
Brazil 0.7%
Australia 0.7%
Switzerland 0.6%
Others 5.2%
Short-Term Investments 11.4%
Other assets less liabilities - Security Type Breakdown
Common Stocks 34.8%
Investment Companies 19.0%
Governments - Treasuries 16.1%
Corporates - Investment Grade 7.9%
Mortgage Pass-Throughs 4.7%
Collateralized Loan Obligations 1.2%
Covered Bonds 1.1%
Asset-Backed Securities 0.8%
Other 5.0%
Short-Term Investments 11.4%
Other assets less liabilities -</t>
        </is>
      </c>
    </row>
    <row r="55">
      <c r="A55" s="4" t="inlineStr">
        <is>
          <t>C000029017</t>
        </is>
      </c>
      <c r="B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AB All Market Total Return Portfolio</t>
        </is>
      </c>
    </row>
    <row r="58">
      <c r="A58" s="4" t="inlineStr">
        <is>
          <t>Class Name</t>
        </is>
      </c>
      <c r="B58" s="4" t="inlineStr">
        <is>
          <t>Class C</t>
        </is>
      </c>
    </row>
    <row r="59">
      <c r="A59" s="4" t="inlineStr">
        <is>
          <t>Trading Symbol</t>
        </is>
      </c>
      <c r="B59" s="4" t="inlineStr">
        <is>
          <t>ABWCX</t>
        </is>
      </c>
    </row>
    <row r="60">
      <c r="A60" s="4" t="inlineStr">
        <is>
          <t>Annual or Semi-Annual Statement [Text Block]</t>
        </is>
      </c>
      <c r="B60" s="4" t="inlineStr">
        <is>
          <t>This semi-annual shareholder report contains important information about the AB All Market Total Return Portfolio (the “Fund”) for the period of September 1, 2024 to February 28, 2025.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find additional information about the Fund at https://www.abfunds.com/link/AB/ABWCX-S. You can also request this information by contacting us at (800) 227 4618.</t>
        </is>
      </c>
    </row>
    <row r="63">
      <c r="A63" s="4" t="inlineStr">
        <is>
          <t>Additional Information Phone Number</t>
        </is>
      </c>
      <c r="B63" s="4" t="inlineStr">
        <is>
          <t>(800) 227 4618</t>
        </is>
      </c>
    </row>
    <row r="64">
      <c r="A64" s="4" t="inlineStr">
        <is>
          <t>Additional Information Website</t>
        </is>
      </c>
      <c r="B64" s="4" t="inlineStr">
        <is>
          <t>https://www.abfunds.com/link/AB/ABWCX-S</t>
        </is>
      </c>
    </row>
    <row r="65">
      <c r="A65" s="4" t="inlineStr">
        <is>
          <t>Expenses [Text Block]</t>
        </is>
      </c>
      <c r="B65" s="4" t="inlineStr">
        <is>
          <t>What were the Fund costs for the last six months? (Based on a hypothetical $10,000 investment)
Class Name Cost of a $10,000 investment Costs paid as a percentage of a $10,000 investment
Class C $91 1.82%</t>
        </is>
      </c>
    </row>
    <row r="66">
      <c r="A66" s="4" t="inlineStr">
        <is>
          <t>Expenses Paid, Amount</t>
        </is>
      </c>
      <c r="B66" s="5" t="n">
        <v>91</v>
      </c>
    </row>
    <row r="67">
      <c r="A67" s="4" t="inlineStr">
        <is>
          <t>Expense Ratio, Percent</t>
        </is>
      </c>
      <c r="B67" s="6" t="n">
        <v>0.0182</v>
      </c>
    </row>
    <row r="68">
      <c r="A68" s="4" t="inlineStr">
        <is>
          <t>Performance Past Does Not Indicate Future [Text]</t>
        </is>
      </c>
      <c r="B68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69">
      <c r="A69" s="4" t="inlineStr">
        <is>
          <t>Average Annual Return [Table Text Block]</t>
        </is>
      </c>
      <c r="B69" s="4" t="inlineStr">
        <is>
          <t>AATR 6 Months 1 Year 5 Years 10 Years
Class C (without sales charges) 1.45% 9.18% 3.45% 2.98%
Class C (with sales charges) 0.46% 8.18% 3.45% 2.98%
MSCI ACWI Index (net) 4.08% 15.06% 12.79% 9.11%
Bloomberg Global Aggregate Bond Index (USD hedged) 1.80% 5.98% 0.19% 2.04%</t>
        </is>
      </c>
    </row>
    <row r="70">
      <c r="A70" s="4" t="inlineStr">
        <is>
          <t>No Deduction of Taxes [Text Block]</t>
        </is>
      </c>
      <c r="B70" s="4" t="inlineStr">
        <is>
          <t>The graph and table do not reflect the deduction of taxes that a shareholder would pay on Fund distributions or the redemption or sale of Fund shares.</t>
        </is>
      </c>
    </row>
    <row r="71">
      <c r="A71" s="4" t="inlineStr">
        <is>
          <t>AssetsNet</t>
        </is>
      </c>
      <c r="B71" s="5" t="n">
        <v>421256745</v>
      </c>
    </row>
    <row r="72">
      <c r="A72" s="4" t="inlineStr">
        <is>
          <t>Holdings Count | Holding</t>
        </is>
      </c>
      <c r="B72" s="7" t="n">
        <v>645</v>
      </c>
    </row>
    <row r="73">
      <c r="A73" s="4" t="inlineStr">
        <is>
          <t>Advisory Fees Paid, Amount</t>
        </is>
      </c>
      <c r="B73" s="5" t="n">
        <v>1088443</v>
      </c>
    </row>
    <row r="74">
      <c r="A74" s="4" t="inlineStr">
        <is>
          <t>InvestmentCompanyPortfolioTurnover</t>
        </is>
      </c>
      <c r="B74" s="8" t="n">
        <v>0.95</v>
      </c>
    </row>
    <row r="75">
      <c r="A75" s="4" t="inlineStr">
        <is>
          <t>Additional Fund Statistics [Text Block]</t>
        </is>
      </c>
      <c r="B75" s="4" t="inlineStr">
        <is>
          <t>Key Fund Statistics
Net Assets $421,256,745
# of Portfolio Holdings 645
Portfolio Turnover Rate 95%
Total Advisory Fees Paid $1,088,443</t>
        </is>
      </c>
    </row>
    <row r="76">
      <c r="A76" s="4" t="inlineStr">
        <is>
          <t>Holdings [Text Block]</t>
        </is>
      </c>
      <c r="B76" s="4" t="inlineStr">
        <is>
          <t>Country Breakdown
Value Value
United States 44.3%
Multinational 16.9%
Japan 5.7%
United Kingdom 4.7%
Canada 3.5%
France 2.5%
Germany 1.6%
Spain 1.4%
Italy 1.4%
Denmark 0.7%
Netherlands 0.7%
Brazil 0.7%
Australia 0.7%
Switzerland 0.6%
Others 5.2%
Short-Term Investments 11.4%
Other assets less liabilities - Security Type Breakdown
Common Stocks 34.8%
Investment Companies 19.0%
Governments - Treasuries 16.1%
Corporates - Investment Grade 7.9%
Mortgage Pass-Throughs 4.7%
Collateralized Loan Obligations 1.2%
Covered Bonds 1.1%
Asset-Backed Securities 0.8%
Other 5.0%
Short-Term Investments 11.4%
Other assets less liabilities -</t>
        </is>
      </c>
    </row>
    <row r="77">
      <c r="A77" s="4" t="inlineStr">
        <is>
          <t>C000029021</t>
        </is>
      </c>
      <c r="B77" s="4" t="inlineStr">
        <is>
          <t xml:space="preserve"> </t>
        </is>
      </c>
    </row>
    <row r="78">
      <c r="A78" s="3" t="inlineStr">
        <is>
          <t>Shareholder Report [Line Items]</t>
        </is>
      </c>
      <c r="B78" s="4" t="inlineStr">
        <is>
          <t xml:space="preserve"> </t>
        </is>
      </c>
    </row>
    <row r="79">
      <c r="A79" s="4" t="inlineStr">
        <is>
          <t>Fund Name</t>
        </is>
      </c>
      <c r="B79" s="4" t="inlineStr">
        <is>
          <t>AB All Market Total Return Portfolio</t>
        </is>
      </c>
    </row>
    <row r="80">
      <c r="A80" s="4" t="inlineStr">
        <is>
          <t>Class Name</t>
        </is>
      </c>
      <c r="B80" s="4" t="inlineStr">
        <is>
          <t>Class I</t>
        </is>
      </c>
    </row>
    <row r="81">
      <c r="A81" s="4" t="inlineStr">
        <is>
          <t>Trading Symbol</t>
        </is>
      </c>
      <c r="B81" s="4" t="inlineStr">
        <is>
          <t>ABWIX</t>
        </is>
      </c>
    </row>
    <row r="82">
      <c r="A82" s="4" t="inlineStr">
        <is>
          <t>Annual or Semi-Annual Statement [Text Block]</t>
        </is>
      </c>
      <c r="B82" s="4" t="inlineStr">
        <is>
          <t>This semi-annual shareholder report contains important information about the AB All Market Total Return Portfolio (the “Fund”) for the period of September 1, 2024 to February 28, 2025.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>You can find additional information about the Fund at https://www.abfunds.com/link/AB/ABWIX-S. You can also request this information by contacting us at (800) 227 4618.</t>
        </is>
      </c>
    </row>
    <row r="85">
      <c r="A85" s="4" t="inlineStr">
        <is>
          <t>Additional Information Phone Number</t>
        </is>
      </c>
      <c r="B85" s="4" t="inlineStr">
        <is>
          <t>(800) 227 4618</t>
        </is>
      </c>
    </row>
    <row r="86">
      <c r="A86" s="4" t="inlineStr">
        <is>
          <t>Additional Information Website</t>
        </is>
      </c>
      <c r="B86" s="4" t="inlineStr">
        <is>
          <t>https://www.abfunds.com/link/AB/ABWIX-S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(Based on a hypothetical $10,000 investment)
Class Name Cost of a $10,000 investment Costs paid as a percentage of a $10,000 investment
Class I $41 0.82%</t>
        </is>
      </c>
    </row>
    <row r="88">
      <c r="A88" s="4" t="inlineStr">
        <is>
          <t>Expenses Paid, Amount</t>
        </is>
      </c>
      <c r="B88" s="5" t="n">
        <v>41</v>
      </c>
    </row>
    <row r="89">
      <c r="A89" s="4" t="inlineStr">
        <is>
          <t>Expense Ratio, Percent</t>
        </is>
      </c>
      <c r="B89" s="6" t="n">
        <v>0.008200000000000001</v>
      </c>
    </row>
    <row r="90">
      <c r="A90" s="4" t="inlineStr">
        <is>
          <t>Performance Past Does Not Indicate Future [Text]</t>
        </is>
      </c>
      <c r="B90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91">
      <c r="A91" s="4" t="inlineStr">
        <is>
          <t>Average Annual Return [Table Text Block]</t>
        </is>
      </c>
      <c r="B91" s="4" t="inlineStr">
        <is>
          <t>AATR 6 Months 1 Year 5 Years 10 Years
Class I 1.94% 10.32% 4.64% 4.08%
MSCI ACWI Index (net) 4.08% 15.06% 12.79% 9.11%
Bloomberg Global Aggregate Bond Index (USD hedged) 1.80% 5.98% 0.19% 2.04%</t>
        </is>
      </c>
    </row>
    <row r="92">
      <c r="A92" s="4" t="inlineStr">
        <is>
          <t>No Deduction of Taxes [Text Block]</t>
        </is>
      </c>
      <c r="B92" s="4" t="inlineStr">
        <is>
          <t>The graph and table do not reflect the deduction of taxes that a shareholder would pay on Fund distributions or the redemption or sale of Fund shares.</t>
        </is>
      </c>
    </row>
    <row r="93">
      <c r="A93" s="4" t="inlineStr">
        <is>
          <t>AssetsNet</t>
        </is>
      </c>
      <c r="B93" s="5" t="n">
        <v>421256745</v>
      </c>
    </row>
    <row r="94">
      <c r="A94" s="4" t="inlineStr">
        <is>
          <t>Holdings Count | Holding</t>
        </is>
      </c>
      <c r="B94" s="7" t="n">
        <v>645</v>
      </c>
    </row>
    <row r="95">
      <c r="A95" s="4" t="inlineStr">
        <is>
          <t>Advisory Fees Paid, Amount</t>
        </is>
      </c>
      <c r="B95" s="5" t="n">
        <v>1088443</v>
      </c>
    </row>
    <row r="96">
      <c r="A96" s="4" t="inlineStr">
        <is>
          <t>InvestmentCompanyPortfolioTurnover</t>
        </is>
      </c>
      <c r="B96" s="8" t="n">
        <v>0.95</v>
      </c>
    </row>
    <row r="97">
      <c r="A97" s="4" t="inlineStr">
        <is>
          <t>Additional Fund Statistics [Text Block]</t>
        </is>
      </c>
      <c r="B97" s="4" t="inlineStr">
        <is>
          <t>Key Fund Statistics
Net Assets $421,256,745
# of Portfolio Holdings 645
Portfolio Turnover Rate 95%
Total Advisory Fees Paid $1,088,443</t>
        </is>
      </c>
    </row>
    <row r="98">
      <c r="A98" s="4" t="inlineStr">
        <is>
          <t>Holdings [Text Block]</t>
        </is>
      </c>
      <c r="B98" s="4" t="inlineStr">
        <is>
          <t>Country Breakdown
Value Value
United States 44.3%
Multinational 16.9%
Japan 5.7%
United Kingdom 4.7%
Canada 3.5%
France 2.5%
Germany 1.6%
Spain 1.4%
Italy 1.4%
Denmark 0.7%
Netherlands 0.7%
Brazil 0.7%
Australia 0.7%
Switzerland 0.6%
Others 5.2%
Short-Term Investments 11.4%
Other assets less liabilities - Security Type Breakdown
Common Stocks 34.8%
Investment Companies 19.0%
Governments - Treasuries 16.1%
Corporates - Investment Grade 7.9%
Mortgage Pass-Throughs 4.7%
Collateralized Loan Obligations 1.2%
Covered Bonds 1.1%
Asset-Backed Securities 0.8%
Other 5.0%
Short-Term Investments 11.4%
Other assets less liabilities -</t>
        </is>
      </c>
    </row>
    <row r="99">
      <c r="A99" s="4" t="inlineStr">
        <is>
          <t>C000029007</t>
        </is>
      </c>
      <c r="B99" s="4" t="inlineStr">
        <is>
          <t xml:space="preserve"> </t>
        </is>
      </c>
    </row>
    <row r="100">
      <c r="A100" s="3" t="inlineStr">
        <is>
          <t>Shareholder Report [Line Items]</t>
        </is>
      </c>
      <c r="B100" s="4" t="inlineStr">
        <is>
          <t xml:space="preserve"> </t>
        </is>
      </c>
    </row>
    <row r="101">
      <c r="A101" s="4" t="inlineStr">
        <is>
          <t>Fund Name</t>
        </is>
      </c>
      <c r="B101" s="4" t="inlineStr">
        <is>
          <t>AB Sustainable Thematic Balanced Portfolio</t>
        </is>
      </c>
    </row>
    <row r="102">
      <c r="A102" s="4" t="inlineStr">
        <is>
          <t>Class Name</t>
        </is>
      </c>
      <c r="B102" s="4" t="inlineStr">
        <is>
          <t>Advisor Class</t>
        </is>
      </c>
    </row>
    <row r="103">
      <c r="A103" s="4" t="inlineStr">
        <is>
          <t>Trading Symbol</t>
        </is>
      </c>
      <c r="B103" s="4" t="inlineStr">
        <is>
          <t>ABPYX</t>
        </is>
      </c>
    </row>
    <row r="104">
      <c r="A104" s="4" t="inlineStr">
        <is>
          <t>Annual or Semi-Annual Statement [Text Block]</t>
        </is>
      </c>
      <c r="B104" s="4" t="inlineStr">
        <is>
          <t>This semi-annual shareholder report contains important information about the AB Sustainable Thematic Balanced Portfolio (the “Fund”) for the period of September 1, 2024 to February 28, 2025.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>You can find additional information about the Fund at https://www.abfunds.com/link/AB/ABPYX-S. You can also request this information by contacting us at (800) 227 4618.</t>
        </is>
      </c>
    </row>
    <row r="107">
      <c r="A107" s="4" t="inlineStr">
        <is>
          <t>Additional Information Phone Number</t>
        </is>
      </c>
      <c r="B107" s="4" t="inlineStr">
        <is>
          <t>(800) 227 4618</t>
        </is>
      </c>
    </row>
    <row r="108">
      <c r="A108" s="4" t="inlineStr">
        <is>
          <t>Additional Information Website</t>
        </is>
      </c>
      <c r="B108" s="4" t="inlineStr">
        <is>
          <t>https://www.abfunds.com/link/AB/ABPYX-S</t>
        </is>
      </c>
    </row>
    <row r="109">
      <c r="A109" s="4" t="inlineStr">
        <is>
          <t>Expenses [Text Block]</t>
        </is>
      </c>
      <c r="B109" s="4" t="inlineStr">
        <is>
          <t>What were the Fund costs for the last six months? (Based on a hypothetical $10,000 investment)
Class Name Cost of a $10,000 investment Costs paid as a percentage of a $10,000 investment
Advisor Class $36 0.74%</t>
        </is>
      </c>
    </row>
    <row r="110">
      <c r="A110" s="4" t="inlineStr">
        <is>
          <t>Expenses Paid, Amount</t>
        </is>
      </c>
      <c r="B110" s="5" t="n">
        <v>36</v>
      </c>
    </row>
    <row r="111">
      <c r="A111" s="4" t="inlineStr">
        <is>
          <t>Expense Ratio, Percent</t>
        </is>
      </c>
      <c r="B111" s="6" t="n">
        <v>0.0074</v>
      </c>
    </row>
    <row r="112">
      <c r="A112" s="4" t="inlineStr">
        <is>
          <t>Performance Past Does Not Indicate Future [Text]</t>
        </is>
      </c>
      <c r="B112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113">
      <c r="A113" s="4" t="inlineStr">
        <is>
          <t>Average Annual Return [Table Text Block]</t>
        </is>
      </c>
      <c r="B113" s="4" t="inlineStr">
        <is>
          <t>AATR 6 Months 1 Year 5 Years 10 Years
Advisor Class - % 2.87 % 2.74 % 2.85 %
S&amp;P 500 Index 6.11 % 18.41 % 16.85 % 12.98 %
60% S&amp;P 500 Index / 40% Bloomberg US Government/Credit Index 4.03 % 13.17 % 9.85 % 8.56 %</t>
        </is>
      </c>
    </row>
    <row r="114">
      <c r="A114" s="4" t="inlineStr">
        <is>
          <t>No Deduction of Taxes [Text Block]</t>
        </is>
      </c>
      <c r="B114" s="4" t="inlineStr">
        <is>
          <t>The graph and table do not reflect the deduction of taxes that a shareholder would pay on Fund distributions or the redemption or sale of Fund shares.</t>
        </is>
      </c>
    </row>
    <row r="115">
      <c r="A115" s="4" t="inlineStr">
        <is>
          <t>AssetsNet</t>
        </is>
      </c>
      <c r="B115" s="5" t="n">
        <v>89706956</v>
      </c>
    </row>
    <row r="116">
      <c r="A116" s="4" t="inlineStr">
        <is>
          <t>Holdings Count | Holding</t>
        </is>
      </c>
      <c r="B116" s="7" t="n">
        <v>79</v>
      </c>
    </row>
    <row r="117">
      <c r="A117" s="4" t="inlineStr">
        <is>
          <t>Advisory Fees Paid, Amount</t>
        </is>
      </c>
      <c r="B117" s="5" t="n">
        <v>131088</v>
      </c>
    </row>
    <row r="118">
      <c r="A118" s="4" t="inlineStr">
        <is>
          <t>InvestmentCompanyPortfolioTurnover</t>
        </is>
      </c>
      <c r="B118" s="8" t="n">
        <v>0.25</v>
      </c>
    </row>
    <row r="119">
      <c r="A119" s="4" t="inlineStr">
        <is>
          <t>Additional Fund Statistics [Text Block]</t>
        </is>
      </c>
      <c r="B119" s="4" t="inlineStr">
        <is>
          <t>Key Fund Statistics
Net Assets $89,706,956
# of Portfolio Holdings 79
Portfolio Turnover Rate 25%
Total Advisory Fees Paid $131,088</t>
        </is>
      </c>
    </row>
    <row r="120">
      <c r="A120" s="4" t="inlineStr">
        <is>
          <t>Holdings [Text Block]</t>
        </is>
      </c>
      <c r="B120" s="4" t="inlineStr">
        <is>
          <t>Security Type Breakdown
Common Stocks 64.4%
Governments - Treasuries 30.6%
Agencies 2.4%
Short-Term Investments 2.6%</t>
        </is>
      </c>
    </row>
    <row r="121">
      <c r="A121" s="4" t="inlineStr">
        <is>
          <t>C000029004</t>
        </is>
      </c>
      <c r="B121" s="4" t="inlineStr">
        <is>
          <t xml:space="preserve"> </t>
        </is>
      </c>
    </row>
    <row r="122">
      <c r="A122" s="3" t="inlineStr">
        <is>
          <t>Shareholder Report [Line Items]</t>
        </is>
      </c>
      <c r="B122" s="4" t="inlineStr">
        <is>
          <t xml:space="preserve"> </t>
        </is>
      </c>
    </row>
    <row r="123">
      <c r="A123" s="4" t="inlineStr">
        <is>
          <t>Fund Name</t>
        </is>
      </c>
      <c r="B123" s="4" t="inlineStr">
        <is>
          <t>AB Sustainable Thematic Balanced Portfolio</t>
        </is>
      </c>
    </row>
    <row r="124">
      <c r="A124" s="4" t="inlineStr">
        <is>
          <t>Class Name</t>
        </is>
      </c>
      <c r="B124" s="4" t="inlineStr">
        <is>
          <t>Class A</t>
        </is>
      </c>
    </row>
    <row r="125">
      <c r="A125" s="4" t="inlineStr">
        <is>
          <t>Trading Symbol</t>
        </is>
      </c>
      <c r="B125" s="4" t="inlineStr">
        <is>
          <t>ABPAX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 contains important information about the AB Sustainable Thematic Balanced Portfolio (the “Fund”) for the period of September 1, 2024 to February 28, 2025.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Fund at https://www.abfunds.com/link/AB/ABPAX-S. You can also request this information by contacting us at (800) 227 4618.</t>
        </is>
      </c>
    </row>
    <row r="129">
      <c r="A129" s="4" t="inlineStr">
        <is>
          <t>Additional Information Phone Number</t>
        </is>
      </c>
      <c r="B129" s="4" t="inlineStr">
        <is>
          <t>(800) 227 4618</t>
        </is>
      </c>
    </row>
    <row r="130">
      <c r="A130" s="4" t="inlineStr">
        <is>
          <t>Additional Information Website</t>
        </is>
      </c>
      <c r="B130" s="4" t="inlineStr">
        <is>
          <t>https://www.abfunds.com/link/AB/ABPAX-S</t>
        </is>
      </c>
    </row>
    <row r="131">
      <c r="A131" s="4" t="inlineStr">
        <is>
          <t>Expenses [Text Block]</t>
        </is>
      </c>
      <c r="B131" s="4" t="inlineStr">
        <is>
          <t>What were the Fund costs for the last six months? (Based on a hypothetical $10,000 investment)
Class Name Cost of a $10,000 investment Costs paid as a percentage of a $10,000 investment
Class A $48 0.99%</t>
        </is>
      </c>
    </row>
    <row r="132">
      <c r="A132" s="4" t="inlineStr">
        <is>
          <t>Expenses Paid, Amount</t>
        </is>
      </c>
      <c r="B132" s="5" t="n">
        <v>48</v>
      </c>
    </row>
    <row r="133">
      <c r="A133" s="4" t="inlineStr">
        <is>
          <t>Expense Ratio, Percent</t>
        </is>
      </c>
      <c r="B133" s="6" t="n">
        <v>0.009900000000000001</v>
      </c>
    </row>
    <row r="134">
      <c r="A134" s="4" t="inlineStr">
        <is>
          <t>Performance Past Does Not Indicate Future [Text]</t>
        </is>
      </c>
      <c r="B134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135">
      <c r="A135" s="4" t="inlineStr">
        <is>
          <t>Average Annual Return [Table Text Block]</t>
        </is>
      </c>
      <c r="B135" s="4" t="inlineStr">
        <is>
          <t>AATR 6 Months 1 Year 5 Years 10 Years
Class A (without sales charges) - % 2.54 % 2.46 % 2.57 %
Class A (with sales charges) - % - % 1.58 % 2.13 %
S&amp;P 500 Index 6.11 % 18.41 % 16.85 % 12.98 %
60% S&amp;P 500 Index / 40% Bloomberg US Government/Credit Index 4.03 % 13.17 % 9.85 % 8.56 %</t>
        </is>
      </c>
    </row>
    <row r="136">
      <c r="A136" s="4" t="inlineStr">
        <is>
          <t>No Deduction of Taxes [Text Block]</t>
        </is>
      </c>
      <c r="B136" s="4" t="inlineStr">
        <is>
          <t>The graph and table do not reflect the deduction of taxes that a shareholder would pay on Fund distributions or the redemption or sale of Fund shares.</t>
        </is>
      </c>
    </row>
    <row r="137">
      <c r="A137" s="4" t="inlineStr">
        <is>
          <t>AssetsNet</t>
        </is>
      </c>
      <c r="B137" s="5" t="n">
        <v>89706956</v>
      </c>
    </row>
    <row r="138">
      <c r="A138" s="4" t="inlineStr">
        <is>
          <t>Holdings Count | Holding</t>
        </is>
      </c>
      <c r="B138" s="7" t="n">
        <v>79</v>
      </c>
    </row>
    <row r="139">
      <c r="A139" s="4" t="inlineStr">
        <is>
          <t>Advisory Fees Paid, Amount</t>
        </is>
      </c>
      <c r="B139" s="5" t="n">
        <v>131088</v>
      </c>
    </row>
    <row r="140">
      <c r="A140" s="4" t="inlineStr">
        <is>
          <t>InvestmentCompanyPortfolioTurnover</t>
        </is>
      </c>
      <c r="B140" s="8" t="n">
        <v>0.25</v>
      </c>
    </row>
    <row r="141">
      <c r="A141" s="4" t="inlineStr">
        <is>
          <t>Additional Fund Statistics [Text Block]</t>
        </is>
      </c>
      <c r="B141" s="4" t="inlineStr">
        <is>
          <t>Key Fund Statistics
Net Assets $89,706,956
# of Portfolio Holdings 79
Portfolio Turnover Rate 25%
Total Advisory Fees Paid $131,088</t>
        </is>
      </c>
    </row>
    <row r="142">
      <c r="A142" s="4" t="inlineStr">
        <is>
          <t>Holdings [Text Block]</t>
        </is>
      </c>
      <c r="B142" s="4" t="inlineStr">
        <is>
          <t>Security Type Breakdown
Common Stocks 64.4%
Governments - Treasuries 30.6%
Agencies 2.4%
Short-Term Investments 2.6%</t>
        </is>
      </c>
    </row>
    <row r="143">
      <c r="A143" s="4" t="inlineStr">
        <is>
          <t>C000029006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AB Sustainable Thematic Balanced Portfolio</t>
        </is>
      </c>
    </row>
    <row r="146">
      <c r="A146" s="4" t="inlineStr">
        <is>
          <t>Class Name</t>
        </is>
      </c>
      <c r="B146" s="4" t="inlineStr">
        <is>
          <t>Class C</t>
        </is>
      </c>
    </row>
    <row r="147">
      <c r="A147" s="4" t="inlineStr">
        <is>
          <t>Trading Symbol</t>
        </is>
      </c>
      <c r="B147" s="4" t="inlineStr">
        <is>
          <t>ABPC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 contains important information about the AB Sustainable Thematic Balanced Portfolio (the “Fund”) for the period of September 1, 2024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abfunds.com/link/AB/ABPCX-S. You can also request this information by contacting us at (800) 227 4618.</t>
        </is>
      </c>
    </row>
    <row r="151">
      <c r="A151" s="4" t="inlineStr">
        <is>
          <t>Additional Information Phone Number</t>
        </is>
      </c>
      <c r="B151" s="4" t="inlineStr">
        <is>
          <t>(800) 227 4618</t>
        </is>
      </c>
    </row>
    <row r="152">
      <c r="A152" s="4" t="inlineStr">
        <is>
          <t>Additional Information Website</t>
        </is>
      </c>
      <c r="B152" s="4" t="inlineStr">
        <is>
          <t>https://www.abfunds.com/link/AB/ABPCX-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 Cost of a $10,000 investment Costs paid as a percentage of a $10,000 investment
Class C $84 1.74%</t>
        </is>
      </c>
    </row>
    <row r="154">
      <c r="A154" s="4" t="inlineStr">
        <is>
          <t>Expenses Paid, Amount</t>
        </is>
      </c>
      <c r="B154" s="5" t="n">
        <v>84</v>
      </c>
    </row>
    <row r="155">
      <c r="A155" s="4" t="inlineStr">
        <is>
          <t>Expense Ratio, Percent</t>
        </is>
      </c>
      <c r="B155" s="6" t="n">
        <v>0.0174</v>
      </c>
    </row>
    <row r="156">
      <c r="A156" s="4" t="inlineStr">
        <is>
          <t>Performance Past Does Not Indicate Future [Text]</t>
        </is>
      </c>
      <c r="B156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157">
      <c r="A157" s="4" t="inlineStr">
        <is>
          <t>Average Annual Return [Table Text Block]</t>
        </is>
      </c>
      <c r="B157" s="4" t="inlineStr">
        <is>
          <t>AATR 6 Months 1 Year 5 Years 10 Years
Class C (without sales charges) - % 1.78 % 1.69 % 1.80 %
Class C (with sales charges) - % 0.78 % 1.69 % 1.80 %
S&amp;P 500 Index 6.11 % 18.41 % 16.85 % 12.98 %
60% S&amp;P 500 Index / 40% Bloomberg US Government/Credit Index 4.03 % 13.17 % 9.85 % 8.56 %</t>
        </is>
      </c>
    </row>
    <row r="158">
      <c r="A158" s="4" t="inlineStr">
        <is>
          <t>No Deduction of Taxes [Text Block]</t>
        </is>
      </c>
      <c r="B158" s="4" t="inlineStr">
        <is>
          <t>The graph and table do not reflect the deduction of taxes that a shareholder would pay on Fund distributions or the redemption or sale of Fund shares.</t>
        </is>
      </c>
    </row>
    <row r="159">
      <c r="A159" s="4" t="inlineStr">
        <is>
          <t>AssetsNet</t>
        </is>
      </c>
      <c r="B159" s="5" t="n">
        <v>89706956</v>
      </c>
    </row>
    <row r="160">
      <c r="A160" s="4" t="inlineStr">
        <is>
          <t>Holdings Count | Holding</t>
        </is>
      </c>
      <c r="B160" s="7" t="n">
        <v>79</v>
      </c>
    </row>
    <row r="161">
      <c r="A161" s="4" t="inlineStr">
        <is>
          <t>Advisory Fees Paid, Amount</t>
        </is>
      </c>
      <c r="B161" s="5" t="n">
        <v>131088</v>
      </c>
    </row>
    <row r="162">
      <c r="A162" s="4" t="inlineStr">
        <is>
          <t>InvestmentCompanyPortfolioTurnover</t>
        </is>
      </c>
      <c r="B162" s="8" t="n">
        <v>0.25</v>
      </c>
    </row>
    <row r="163">
      <c r="A163" s="4" t="inlineStr">
        <is>
          <t>Additional Fund Statistics [Text Block]</t>
        </is>
      </c>
      <c r="B163" s="4" t="inlineStr">
        <is>
          <t>Key Fund Statistics
Net Assets $89,706,956
# of Portfolio Holdings 79
Portfolio Turnover Rate 25%
Total Advisory Fees Paid $131,088</t>
        </is>
      </c>
    </row>
    <row r="164">
      <c r="A164" s="4" t="inlineStr">
        <is>
          <t>Holdings [Text Block]</t>
        </is>
      </c>
      <c r="B164" s="4" t="inlineStr">
        <is>
          <t>Security Type Breakdown
Common Stocks 64.4%
Governments - Treasuries 30.6%
Agencies 2.4%
Short-Term Investments 2.6%</t>
        </is>
      </c>
    </row>
    <row r="165">
      <c r="A165" s="4" t="inlineStr">
        <is>
          <t>C000029010</t>
        </is>
      </c>
      <c r="B165" s="4" t="inlineStr">
        <is>
          <t xml:space="preserve"> </t>
        </is>
      </c>
    </row>
    <row r="166">
      <c r="A166" s="3" t="inlineStr">
        <is>
          <t>Shareholder Report [Line Items]</t>
        </is>
      </c>
      <c r="B166" s="4" t="inlineStr">
        <is>
          <t xml:space="preserve"> </t>
        </is>
      </c>
    </row>
    <row r="167">
      <c r="A167" s="4" t="inlineStr">
        <is>
          <t>Fund Name</t>
        </is>
      </c>
      <c r="B167" s="4" t="inlineStr">
        <is>
          <t>AB Sustainable Thematic Balanced Portfolio</t>
        </is>
      </c>
    </row>
    <row r="168">
      <c r="A168" s="4" t="inlineStr">
        <is>
          <t>Class Name</t>
        </is>
      </c>
      <c r="B168" s="4" t="inlineStr">
        <is>
          <t>Class I</t>
        </is>
      </c>
    </row>
    <row r="169">
      <c r="A169" s="4" t="inlineStr">
        <is>
          <t>Trading Symbol</t>
        </is>
      </c>
      <c r="B169" s="4" t="inlineStr">
        <is>
          <t>APWIX</t>
        </is>
      </c>
    </row>
    <row r="170">
      <c r="A170" s="4" t="inlineStr">
        <is>
          <t>Annual or Semi-Annual Statement [Text Block]</t>
        </is>
      </c>
      <c r="B170" s="4" t="inlineStr">
        <is>
          <t>This semi-annual shareholder report contains important information about the AB Sustainable Thematic Balanced Portfolio (the “Fund”) for the period of September 1, 2024 to February 28, 2025.</t>
        </is>
      </c>
    </row>
    <row r="171">
      <c r="A171" s="4" t="inlineStr">
        <is>
          <t>Shareholder Report Annual or Semi-Annual</t>
        </is>
      </c>
      <c r="B171" s="4" t="inlineStr">
        <is>
          <t>Semi-Annual Shareholder Report</t>
        </is>
      </c>
    </row>
    <row r="172">
      <c r="A172" s="4" t="inlineStr">
        <is>
          <t>Additional Information [Text Block]</t>
        </is>
      </c>
      <c r="B172" s="4" t="inlineStr">
        <is>
          <t>You can find additional information about the Fund at https://www.abfunds.com/link/AB/APWIX-S. You can also request this information by contacting us at (800) 227 4618.</t>
        </is>
      </c>
    </row>
    <row r="173">
      <c r="A173" s="4" t="inlineStr">
        <is>
          <t>Additional Information Phone Number</t>
        </is>
      </c>
      <c r="B173" s="4" t="inlineStr">
        <is>
          <t>(800) 227 4618</t>
        </is>
      </c>
    </row>
    <row r="174">
      <c r="A174" s="4" t="inlineStr">
        <is>
          <t>Additional Information Website</t>
        </is>
      </c>
      <c r="B174" s="4" t="inlineStr">
        <is>
          <t>https://www.abfunds.com/link/AB/APWIX-S</t>
        </is>
      </c>
    </row>
    <row r="175">
      <c r="A175" s="4" t="inlineStr">
        <is>
          <t>Expenses [Text Block]</t>
        </is>
      </c>
      <c r="B175" s="4" t="inlineStr">
        <is>
          <t>What were the Fund costs for the last six months? (Based on a hypothetical $10,000 investment)
Class Name Cost of a $10,000 investment Costs paid as a percentage of a $10,000 investment
Class I $36 0.74%</t>
        </is>
      </c>
    </row>
    <row r="176">
      <c r="A176" s="4" t="inlineStr">
        <is>
          <t>Expenses Paid, Amount</t>
        </is>
      </c>
      <c r="B176" s="5" t="n">
        <v>36</v>
      </c>
    </row>
    <row r="177">
      <c r="A177" s="4" t="inlineStr">
        <is>
          <t>Expense Ratio, Percent</t>
        </is>
      </c>
      <c r="B177" s="6" t="n">
        <v>0.0074</v>
      </c>
    </row>
    <row r="178">
      <c r="A178" s="4" t="inlineStr">
        <is>
          <t>Performance Past Does Not Indicate Future [Text]</t>
        </is>
      </c>
      <c r="B178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179">
      <c r="A179" s="4" t="inlineStr">
        <is>
          <t>Average Annual Return [Table Text Block]</t>
        </is>
      </c>
      <c r="B179" s="4" t="inlineStr">
        <is>
          <t>AATR 6 Months 1 Year 5 Years 10 Years
Class I - % 2.83 % 2.75 % 2.83 %
S&amp;P 500 Index 6.11 % 18.41 % 16.85 % 12.98 %
60% S&amp;P 500 Index / 40% Bloomberg US Government/Credit Index 4.03 % 13.17 % 9.85 % 8.56 %</t>
        </is>
      </c>
    </row>
    <row r="180">
      <c r="A180" s="4" t="inlineStr">
        <is>
          <t>No Deduction of Taxes [Text Block]</t>
        </is>
      </c>
      <c r="B180" s="4" t="inlineStr">
        <is>
          <t>The graph and table do not reflect the deduction of taxes that a shareholder would pay on Fund distributions or the redemption or sale of Fund shares.</t>
        </is>
      </c>
    </row>
    <row r="181">
      <c r="A181" s="4" t="inlineStr">
        <is>
          <t>AssetsNet</t>
        </is>
      </c>
      <c r="B181" s="5" t="n">
        <v>89706956</v>
      </c>
    </row>
    <row r="182">
      <c r="A182" s="4" t="inlineStr">
        <is>
          <t>Holdings Count | Holding</t>
        </is>
      </c>
      <c r="B182" s="7" t="n">
        <v>79</v>
      </c>
    </row>
    <row r="183">
      <c r="A183" s="4" t="inlineStr">
        <is>
          <t>Advisory Fees Paid, Amount</t>
        </is>
      </c>
      <c r="B183" s="5" t="n">
        <v>131088</v>
      </c>
    </row>
    <row r="184">
      <c r="A184" s="4" t="inlineStr">
        <is>
          <t>InvestmentCompanyPortfolioTurnover</t>
        </is>
      </c>
      <c r="B184" s="8" t="n">
        <v>0.25</v>
      </c>
    </row>
    <row r="185">
      <c r="A185" s="4" t="inlineStr">
        <is>
          <t>Additional Fund Statistics [Text Block]</t>
        </is>
      </c>
      <c r="B185" s="4" t="inlineStr">
        <is>
          <t>Key Fund Statistics
Net Assets $89,706,956
# of Portfolio Holdings 79
Portfolio Turnover Rate 25%
Total Advisory Fees Paid $131,088</t>
        </is>
      </c>
    </row>
    <row r="186">
      <c r="A186" s="4" t="inlineStr">
        <is>
          <t>Holdings [Text Block]</t>
        </is>
      </c>
      <c r="B186" s="4" t="inlineStr">
        <is>
          <t>Security Type Breakdown
Common Stocks 64.4%
Governments - Treasuries 30.6%
Agencies 2.4%
Short-Term Investments 2.6%</t>
        </is>
      </c>
    </row>
    <row r="187">
      <c r="A187" s="4" t="inlineStr">
        <is>
          <t>C000232929</t>
        </is>
      </c>
      <c r="B187" s="4" t="inlineStr">
        <is>
          <t xml:space="preserve"> </t>
        </is>
      </c>
    </row>
    <row r="188">
      <c r="A188" s="3" t="inlineStr">
        <is>
          <t>Shareholder Report [Line Items]</t>
        </is>
      </c>
      <c r="B188" s="4" t="inlineStr">
        <is>
          <t xml:space="preserve"> </t>
        </is>
      </c>
    </row>
    <row r="189">
      <c r="A189" s="4" t="inlineStr">
        <is>
          <t>Fund Name</t>
        </is>
      </c>
      <c r="B189" s="4" t="inlineStr">
        <is>
          <t>AB Sustainable Thematic Balanced Portfolio</t>
        </is>
      </c>
    </row>
    <row r="190">
      <c r="A190" s="4" t="inlineStr">
        <is>
          <t>Class Name</t>
        </is>
      </c>
      <c r="B190" s="4" t="inlineStr">
        <is>
          <t>Class Z</t>
        </is>
      </c>
    </row>
    <row r="191">
      <c r="A191" s="4" t="inlineStr">
        <is>
          <t>Trading Symbol</t>
        </is>
      </c>
      <c r="B191" s="4" t="inlineStr">
        <is>
          <t>ABPZX</t>
        </is>
      </c>
    </row>
    <row r="192">
      <c r="A192" s="4" t="inlineStr">
        <is>
          <t>Annual or Semi-Annual Statement [Text Block]</t>
        </is>
      </c>
      <c r="B192" s="4" t="inlineStr">
        <is>
          <t>This semi-annual shareholder report contains important information about the AB Sustainable Thematic Balanced Portfolio (the “Fund”) for the period of September 1, 2024 to February 28, 2025.</t>
        </is>
      </c>
    </row>
    <row r="193">
      <c r="A193" s="4" t="inlineStr">
        <is>
          <t>Shareholder Report Annual or Semi-Annual</t>
        </is>
      </c>
      <c r="B193" s="4" t="inlineStr">
        <is>
          <t>Semi-Annual Shareholder Report</t>
        </is>
      </c>
    </row>
    <row r="194">
      <c r="A194" s="4" t="inlineStr">
        <is>
          <t>Additional Information [Text Block]</t>
        </is>
      </c>
      <c r="B194" s="4" t="inlineStr">
        <is>
          <t>You can find additional information about the Fund at https://www.abfunds.com/link/AB/ABPZX-S. You can also request this information by contacting us at (800) 227 4618.</t>
        </is>
      </c>
    </row>
    <row r="195">
      <c r="A195" s="4" t="inlineStr">
        <is>
          <t>Additional Information Phone Number</t>
        </is>
      </c>
      <c r="B195" s="4" t="inlineStr">
        <is>
          <t>(800) 227 4618</t>
        </is>
      </c>
    </row>
    <row r="196">
      <c r="A196" s="4" t="inlineStr">
        <is>
          <t>Additional Information Website</t>
        </is>
      </c>
      <c r="B196" s="4" t="inlineStr">
        <is>
          <t>https://www.abfunds.com/link/AB/ABPZX-S</t>
        </is>
      </c>
    </row>
    <row r="197">
      <c r="A197" s="4" t="inlineStr">
        <is>
          <t>Expenses [Text Block]</t>
        </is>
      </c>
      <c r="B197" s="4" t="inlineStr">
        <is>
          <t>What were the Fund costs for the last six months? (Based on a hypothetical $10,000 investment)
Class Name Cost of a $10,000 investment Costs paid as a percentage of a $10,000 investment
Class Z $36 0.75%</t>
        </is>
      </c>
    </row>
    <row r="198">
      <c r="A198" s="4" t="inlineStr">
        <is>
          <t>Expenses Paid, Amount</t>
        </is>
      </c>
      <c r="B198" s="5" t="n">
        <v>36</v>
      </c>
    </row>
    <row r="199">
      <c r="A199" s="4" t="inlineStr">
        <is>
          <t>Expense Ratio, Percent</t>
        </is>
      </c>
      <c r="B199" s="6" t="n">
        <v>0.0075</v>
      </c>
    </row>
    <row r="200">
      <c r="A200" s="4" t="inlineStr">
        <is>
          <t>Performance Past Does Not Indicate Future [Text]</t>
        </is>
      </c>
      <c r="B200" s="4" t="inlineStr">
        <is>
          <t>&amp;lt;span style="font-weight: 700; box-sizing: border-box; color: rgb(0, 0, 0); display: inline; flex-wrap: nowrap; font-size: 12px; grid-area: auto; line-height: 15.6px; margin: 0px; overflow: visible; text-align: left; white-space-collapse: preserve-breaks;"&gt;The Fund’s past performance is not a good predictor of the Fund’s future performance.&amp;lt;/span&gt;</t>
        </is>
      </c>
    </row>
    <row r="201">
      <c r="A201" s="4" t="inlineStr">
        <is>
          <t>Average Annual Return [Table Text Block]</t>
        </is>
      </c>
      <c r="B201" s="4" t="inlineStr">
        <is>
          <t>AATR 6 Months 1 Year Since Inception 12/15/2021
Class Z - % 2.80 % - %
S&amp;P 500 Index 6.11 % 18.41 % 9.79 %
60% S&amp;P 500 Index / 40% Bloomberg US Government/Credit Index 4.03 % 13.17 % 5.28 %</t>
        </is>
      </c>
    </row>
    <row r="202">
      <c r="A202" s="4" t="inlineStr">
        <is>
          <t>Performance Inception Date</t>
        </is>
      </c>
      <c r="B202" s="4" t="inlineStr">
        <is>
          <t>Dec. 15,  2021</t>
        </is>
      </c>
    </row>
    <row r="203">
      <c r="A203" s="4" t="inlineStr">
        <is>
          <t>No Deduction of Taxes [Text Block]</t>
        </is>
      </c>
      <c r="B203" s="4" t="inlineStr">
        <is>
          <t>The graph and table do not reflect the deduction of taxes that a shareholder would pay on Fund distributions or the redemption or sale of Fund shares.</t>
        </is>
      </c>
    </row>
    <row r="204">
      <c r="A204" s="4" t="inlineStr">
        <is>
          <t>AssetsNet</t>
        </is>
      </c>
      <c r="B204" s="5" t="n">
        <v>89706956</v>
      </c>
    </row>
    <row r="205">
      <c r="A205" s="4" t="inlineStr">
        <is>
          <t>Holdings Count | Holding</t>
        </is>
      </c>
      <c r="B205" s="7" t="n">
        <v>79</v>
      </c>
    </row>
    <row r="206">
      <c r="A206" s="4" t="inlineStr">
        <is>
          <t>Advisory Fees Paid, Amount</t>
        </is>
      </c>
      <c r="B206" s="5" t="n">
        <v>131088</v>
      </c>
    </row>
    <row r="207">
      <c r="A207" s="4" t="inlineStr">
        <is>
          <t>InvestmentCompanyPortfolioTurnover</t>
        </is>
      </c>
      <c r="B207" s="8" t="n">
        <v>0.25</v>
      </c>
    </row>
    <row r="208">
      <c r="A208" s="4" t="inlineStr">
        <is>
          <t>Additional Fund Statistics [Text Block]</t>
        </is>
      </c>
      <c r="B208" s="4" t="inlineStr">
        <is>
          <t>Key Fund Statistics
Net Assets $89,706,956
# of Portfolio Holdings 79
Portfolio Turnover Rate 25%
Total Advisory Fees Paid $131,088</t>
        </is>
      </c>
    </row>
    <row r="209">
      <c r="A209" s="4" t="inlineStr">
        <is>
          <t>Holdings [Text Block]</t>
        </is>
      </c>
      <c r="B209" s="4" t="inlineStr">
        <is>
          <t>Security Type Breakdown
Common Stocks 64.4%
Governments - Treasuries 30.6%
Agencies 2.4%
Short-Term Investments 2.6%</t>
        </is>
      </c>
    </row>
    <row r="210">
      <c r="A210" s="4" t="inlineStr">
        <is>
          <t>C000029036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AB Tax-Managed Wealth Appreciation Strategy</t>
        </is>
      </c>
    </row>
    <row r="213">
      <c r="A213" s="4" t="inlineStr">
        <is>
          <t>Class Name</t>
        </is>
      </c>
      <c r="B213" s="4" t="inlineStr">
        <is>
          <t>Advisor Class</t>
        </is>
      </c>
    </row>
    <row r="214">
      <c r="A214" s="4" t="inlineStr">
        <is>
          <t>Trading Symbol</t>
        </is>
      </c>
      <c r="B214" s="4" t="inlineStr">
        <is>
          <t>ATWY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 contains important information about the AB Tax-Managed Wealth Appreciation Strategy (the “Fund”) for the period of September 1, 2024 to February 28, 2025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www.abfunds.com/link/AB/ATWYX-S. You can also request this information by contacting us at (800) 227 4618.</t>
        </is>
      </c>
    </row>
    <row r="218">
      <c r="A218" s="4" t="inlineStr">
        <is>
          <t>Additional Information Phone Number</t>
        </is>
      </c>
      <c r="B218" s="4" t="inlineStr">
        <is>
          <t>(800) 227 4618</t>
        </is>
      </c>
    </row>
    <row r="219">
      <c r="A219" s="4" t="inlineStr">
        <is>
          <t>Additional Information Website</t>
        </is>
      </c>
      <c r="B219" s="4" t="inlineStr">
        <is>
          <t>https://www.abfunds.com/link/AB/ATWYX-S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 Cost of a $10,000 investment Costs paid as a percentage of a $10,000 investment
Advisor Class $21 0.42%</t>
        </is>
      </c>
    </row>
    <row r="221">
      <c r="A221" s="4" t="inlineStr">
        <is>
          <t>Expenses Paid, Amount</t>
        </is>
      </c>
      <c r="B221" s="5" t="n">
        <v>21</v>
      </c>
    </row>
    <row r="222">
      <c r="A222" s="4" t="inlineStr">
        <is>
          <t>Expense Ratio, Percent</t>
        </is>
      </c>
      <c r="B222" s="6" t="n">
        <v>0.0042</v>
      </c>
    </row>
    <row r="223">
      <c r="A223" s="4" t="inlineStr">
        <is>
          <t>Performance Past Does Not Indicate Future [Text]</t>
        </is>
      </c>
      <c r="B223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24">
      <c r="A224" s="4" t="inlineStr">
        <is>
          <t>Line Graph [Table Text Block]</t>
        </is>
      </c>
      <c r="B224" s="4" t="inlineStr">
        <is>
          <t>Advisor Class MSCI ACWI Index (net)
02/15 $10,000 $10,000
08/15 $9,399 $9,282
08/16 $9,916 $9,954
08/17 $11,430 $11,658
08/18 $12,849 $12,988
08/19 $12,664 $12,952
08/20 $14,283 $15,092
08/21 $18,589 $19,415
08/22 $15,638 $16,331
08/23 $17,560 $18,609
08/24 $22,008 $22,971
02/25 $22,728 $23,908</t>
        </is>
      </c>
    </row>
    <row r="225">
      <c r="A225" s="4" t="inlineStr">
        <is>
          <t>Average Annual Return [Table Text Block]</t>
        </is>
      </c>
      <c r="B225" s="4" t="inlineStr">
        <is>
          <t>AATR 6 Months 1 Year 5 Years 10 Years
Advisor Class 3.27% 13.55% 12.35% 8.56%
MSCI ACWI Index (net) 4.08% 15.06% 12.79% 9.11%</t>
        </is>
      </c>
    </row>
    <row r="226">
      <c r="A226" s="4" t="inlineStr">
        <is>
          <t>No Deduction of Taxes [Text Block]</t>
        </is>
      </c>
      <c r="B226" s="4" t="inlineStr">
        <is>
          <t>The graph and table do not reflect the deduction of taxes that a shareholder would pay on Fund distributions or the redemption or sale of Fund shares.</t>
        </is>
      </c>
    </row>
    <row r="227">
      <c r="A227" s="4" t="inlineStr">
        <is>
          <t>AssetsNet</t>
        </is>
      </c>
      <c r="B227" s="5" t="n">
        <v>864012197</v>
      </c>
    </row>
    <row r="228">
      <c r="A228" s="4" t="inlineStr">
        <is>
          <t>Holdings Count | Holding</t>
        </is>
      </c>
      <c r="B228" s="7" t="n">
        <v>102</v>
      </c>
    </row>
    <row r="229">
      <c r="A229" s="4" t="inlineStr">
        <is>
          <t>Advisory Fees Paid, Amount</t>
        </is>
      </c>
      <c r="B229" s="5" t="n">
        <v>1549955</v>
      </c>
    </row>
    <row r="230">
      <c r="A230" s="4" t="inlineStr">
        <is>
          <t>InvestmentCompanyPortfolioTurnover</t>
        </is>
      </c>
      <c r="B230" s="8" t="n">
        <v>0.14</v>
      </c>
    </row>
    <row r="231">
      <c r="A231" s="4" t="inlineStr">
        <is>
          <t>Additional Fund Statistics [Text Block]</t>
        </is>
      </c>
      <c r="B231" s="4" t="inlineStr">
        <is>
          <t>Key Fund Statistics
Net Assets $864,012,197
# of Portfolio Holdings 102
Portfolio Turnover Rate 14%
Total Advisory Fees Paid $1,549,955</t>
        </is>
      </c>
    </row>
    <row r="232">
      <c r="A232" s="4" t="inlineStr">
        <is>
          <t>Holdings [Text Block]</t>
        </is>
      </c>
      <c r="B232" s="4" t="inlineStr">
        <is>
          <t>Sector Breakdown
Value Value
Investment Companies 35.8%
Information Technology 17.4%
Financials 10.1%
Health Care 8.1%
Communication Services 7.8%
Consumer Discretionary 5.7%
Industrials 5.0%
Consumer Staples 3.9%
Energy 2.0%
Materials 1.8%
Real Estate 1.1%
Utilities 0.9%
Short-Term Investments 0.6%
Other assets less liabilities - Security Type Breakdown
Common Stocks 63.8%
Investment Companies 35.8%
Short-Term Investments 0.6%
Other assets less liabilities -</t>
        </is>
      </c>
    </row>
    <row r="233">
      <c r="A233" s="4" t="inlineStr">
        <is>
          <t>C000029033</t>
        </is>
      </c>
      <c r="B233" s="4" t="inlineStr">
        <is>
          <t xml:space="preserve"> </t>
        </is>
      </c>
    </row>
    <row r="234">
      <c r="A234" s="3" t="inlineStr">
        <is>
          <t>Shareholder Report [Line Items]</t>
        </is>
      </c>
      <c r="B234" s="4" t="inlineStr">
        <is>
          <t xml:space="preserve"> </t>
        </is>
      </c>
    </row>
    <row r="235">
      <c r="A235" s="4" t="inlineStr">
        <is>
          <t>Fund Name</t>
        </is>
      </c>
      <c r="B235" s="4" t="inlineStr">
        <is>
          <t>AB Tax-Managed Wealth Appreciation Strategy</t>
        </is>
      </c>
    </row>
    <row r="236">
      <c r="A236" s="4" t="inlineStr">
        <is>
          <t>Class Name</t>
        </is>
      </c>
      <c r="B236" s="4" t="inlineStr">
        <is>
          <t>Class A</t>
        </is>
      </c>
    </row>
    <row r="237">
      <c r="A237" s="4" t="inlineStr">
        <is>
          <t>Trading Symbol</t>
        </is>
      </c>
      <c r="B237" s="4" t="inlineStr">
        <is>
          <t>ATWAX</t>
        </is>
      </c>
    </row>
    <row r="238">
      <c r="A238" s="4" t="inlineStr">
        <is>
          <t>Annual or Semi-Annual Statement [Text Block]</t>
        </is>
      </c>
      <c r="B238" s="4" t="inlineStr">
        <is>
          <t>This semi-annual shareholder report contains important information about the AB Tax-Managed Wealth Appreciation Strategy (the “Fund”) for the period of September 1, 2024 to February 28, 2025.</t>
        </is>
      </c>
    </row>
    <row r="239">
      <c r="A239" s="4" t="inlineStr">
        <is>
          <t>Shareholder Report Annual or Semi-Annual</t>
        </is>
      </c>
      <c r="B239" s="4" t="inlineStr">
        <is>
          <t>Semi-Annual Shareholder Report</t>
        </is>
      </c>
    </row>
    <row r="240">
      <c r="A240" s="4" t="inlineStr">
        <is>
          <t>Additional Information [Text Block]</t>
        </is>
      </c>
      <c r="B240" s="4" t="inlineStr">
        <is>
          <t>You can find additional information about the Fund at https://www.abfunds.com/link/AB/ATWAX-S. You can also request this information by contacting us at (800) 227 4618.</t>
        </is>
      </c>
    </row>
    <row r="241">
      <c r="A241" s="4" t="inlineStr">
        <is>
          <t>Additional Information Phone Number</t>
        </is>
      </c>
      <c r="B241" s="4" t="inlineStr">
        <is>
          <t>(800) 227 4618</t>
        </is>
      </c>
    </row>
    <row r="242">
      <c r="A242" s="4" t="inlineStr">
        <is>
          <t>Additional Information Website</t>
        </is>
      </c>
      <c r="B242" s="4" t="inlineStr">
        <is>
          <t>https://www.abfunds.com/link/AB/ATWAX-S</t>
        </is>
      </c>
    </row>
    <row r="243">
      <c r="A243" s="4" t="inlineStr">
        <is>
          <t>Expenses [Text Block]</t>
        </is>
      </c>
      <c r="B243" s="4" t="inlineStr">
        <is>
          <t>What were the Fund costs for the last six months? (Based on a hypothetical $10,000 investment)
Class Name Cost of a $10,000 investment Costs paid as a percentage of a $10,000 investment
Class A $34 0.67%</t>
        </is>
      </c>
    </row>
    <row r="244">
      <c r="A244" s="4" t="inlineStr">
        <is>
          <t>Expenses Paid, Amount</t>
        </is>
      </c>
      <c r="B244" s="5" t="n">
        <v>34</v>
      </c>
    </row>
    <row r="245">
      <c r="A245" s="4" t="inlineStr">
        <is>
          <t>Expense Ratio, Percent</t>
        </is>
      </c>
      <c r="B245" s="6" t="n">
        <v>0.0067</v>
      </c>
    </row>
    <row r="246">
      <c r="A246" s="4" t="inlineStr">
        <is>
          <t>Performance Past Does Not Indicate Future [Text]</t>
        </is>
      </c>
      <c r="B246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47">
      <c r="A247" s="4" t="inlineStr">
        <is>
          <t>Average Annual Return [Table Text Block]</t>
        </is>
      </c>
      <c r="B247" s="4" t="inlineStr">
        <is>
          <t>AATR 6 Months 1 Year 5 Years 10 Years
Class A (without sales charges) 3.18% 13.30% 12.08% 8.29%
Class A (with sales charges) - 8.46% 11.12% 7.82%
MSCI ACWI Index (net) 4.08% 15.06% 12.79% 9.11%</t>
        </is>
      </c>
    </row>
    <row r="248">
      <c r="A248" s="4" t="inlineStr">
        <is>
          <t>No Deduction of Taxes [Text Block]</t>
        </is>
      </c>
      <c r="B248" s="4" t="inlineStr">
        <is>
          <t>The graph and table do not reflect the deduction of taxes that a shareholder would pay on Fund distributions or the redemption or sale of Fund shares.</t>
        </is>
      </c>
    </row>
    <row r="249">
      <c r="A249" s="4" t="inlineStr">
        <is>
          <t>AssetsNet</t>
        </is>
      </c>
      <c r="B249" s="5" t="n">
        <v>864012197</v>
      </c>
    </row>
    <row r="250">
      <c r="A250" s="4" t="inlineStr">
        <is>
          <t>Holdings Count | Holding</t>
        </is>
      </c>
      <c r="B250" s="7" t="n">
        <v>102</v>
      </c>
    </row>
    <row r="251">
      <c r="A251" s="4" t="inlineStr">
        <is>
          <t>Advisory Fees Paid, Amount</t>
        </is>
      </c>
      <c r="B251" s="5" t="n">
        <v>1549955</v>
      </c>
    </row>
    <row r="252">
      <c r="A252" s="4" t="inlineStr">
        <is>
          <t>InvestmentCompanyPortfolioTurnover</t>
        </is>
      </c>
      <c r="B252" s="8" t="n">
        <v>0.14</v>
      </c>
    </row>
    <row r="253">
      <c r="A253" s="4" t="inlineStr">
        <is>
          <t>Additional Fund Statistics [Text Block]</t>
        </is>
      </c>
      <c r="B253" s="4" t="inlineStr">
        <is>
          <t>Key Fund Statistics
Net Assets $864,012,197
# of Portfolio Holdings 102
Portfolio Turnover Rate 14%
Total Advisory Fees Paid $1,549,955</t>
        </is>
      </c>
    </row>
    <row r="254">
      <c r="A254" s="4" t="inlineStr">
        <is>
          <t>Holdings [Text Block]</t>
        </is>
      </c>
      <c r="B254" s="4" t="inlineStr">
        <is>
          <t>Sector Breakdown
Value Value
Investment Companies 35.8%
Information Technology 17.4%
Financials 10.1%
Health Care 8.1%
Communication Services 7.8%
Consumer Discretionary 5.7%
Industrials 5.0%
Consumer Staples 3.9%
Energy 2.0%
Materials 1.8%
Real Estate 1.1%
Utilities 0.9%
Short-Term Investments 0.6%
Other assets less liabilities - Security Type Breakdown
Common Stocks 63.8%
Investment Companies 35.8%
Short-Term Investments 0.6%
Other assets less liabilities -</t>
        </is>
      </c>
    </row>
    <row r="255">
      <c r="A255" s="4" t="inlineStr">
        <is>
          <t>C000029035</t>
        </is>
      </c>
      <c r="B255" s="4" t="inlineStr">
        <is>
          <t xml:space="preserve"> </t>
        </is>
      </c>
    </row>
    <row r="256">
      <c r="A256" s="3" t="inlineStr">
        <is>
          <t>Shareholder Report [Line Items]</t>
        </is>
      </c>
      <c r="B256" s="4" t="inlineStr">
        <is>
          <t xml:space="preserve"> </t>
        </is>
      </c>
    </row>
    <row r="257">
      <c r="A257" s="4" t="inlineStr">
        <is>
          <t>Fund Name</t>
        </is>
      </c>
      <c r="B257" s="4" t="inlineStr">
        <is>
          <t>AB Tax-Managed Wealth Appreciation Strategy</t>
        </is>
      </c>
    </row>
    <row r="258">
      <c r="A258" s="4" t="inlineStr">
        <is>
          <t>Class Name</t>
        </is>
      </c>
      <c r="B258" s="4" t="inlineStr">
        <is>
          <t>Class C</t>
        </is>
      </c>
    </row>
    <row r="259">
      <c r="A259" s="4" t="inlineStr">
        <is>
          <t>Trading Symbol</t>
        </is>
      </c>
      <c r="B259" s="4" t="inlineStr">
        <is>
          <t>ATWCX</t>
        </is>
      </c>
    </row>
    <row r="260">
      <c r="A260" s="4" t="inlineStr">
        <is>
          <t>Annual or Semi-Annual Statement [Text Block]</t>
        </is>
      </c>
      <c r="B260" s="4" t="inlineStr">
        <is>
          <t>This semi-annual shareholder report contains important information about the AB Tax-Managed Wealth Appreciation Strategy (the “Fund”) for the period of September 1, 2024 to February 28, 2025.</t>
        </is>
      </c>
    </row>
    <row r="261">
      <c r="A261" s="4" t="inlineStr">
        <is>
          <t>Shareholder Report Annual or Semi-Annual</t>
        </is>
      </c>
      <c r="B261" s="4" t="inlineStr">
        <is>
          <t>Semi-Annual Shareholder Report</t>
        </is>
      </c>
    </row>
    <row r="262">
      <c r="A262" s="4" t="inlineStr">
        <is>
          <t>Additional Information [Text Block]</t>
        </is>
      </c>
      <c r="B262" s="4" t="inlineStr">
        <is>
          <t>You can find additional information about the Fund at https://www.abfunds.com/link/AB/ATWCX-S. You can also request this information by contacting us at (800) 227 4618.</t>
        </is>
      </c>
    </row>
    <row r="263">
      <c r="A263" s="4" t="inlineStr">
        <is>
          <t>Additional Information Phone Number</t>
        </is>
      </c>
      <c r="B263" s="4" t="inlineStr">
        <is>
          <t>(800) 227 4618</t>
        </is>
      </c>
    </row>
    <row r="264">
      <c r="A264" s="4" t="inlineStr">
        <is>
          <t>Additional Information Website</t>
        </is>
      </c>
      <c r="B264" s="4" t="inlineStr">
        <is>
          <t>https://www.abfunds.com/link/AB/ATWCX-S</t>
        </is>
      </c>
    </row>
    <row r="265">
      <c r="A265" s="4" t="inlineStr">
        <is>
          <t>Expenses [Text Block]</t>
        </is>
      </c>
      <c r="B265" s="4" t="inlineStr">
        <is>
          <t>What were the Fund costs for the last six months? (Based on a hypothetical $10,000 investment)
Class Name Cost of a $10,000 investment Costs paid as a percentage of a $10,000 investment
Class C $71 1.42%</t>
        </is>
      </c>
    </row>
    <row r="266">
      <c r="A266" s="4" t="inlineStr">
        <is>
          <t>Expenses Paid, Amount</t>
        </is>
      </c>
      <c r="B266" s="5" t="n">
        <v>71</v>
      </c>
    </row>
    <row r="267">
      <c r="A267" s="4" t="inlineStr">
        <is>
          <t>Expense Ratio, Percent</t>
        </is>
      </c>
      <c r="B267" s="6" t="n">
        <v>0.0142</v>
      </c>
    </row>
    <row r="268">
      <c r="A268" s="4" t="inlineStr">
        <is>
          <t>Performance Past Does Not Indicate Future [Text]</t>
        </is>
      </c>
      <c r="B268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69">
      <c r="A269" s="4" t="inlineStr">
        <is>
          <t>Average Annual Return [Table Text Block]</t>
        </is>
      </c>
      <c r="B269" s="4" t="inlineStr">
        <is>
          <t>AATR 6 Months 1 Year 5 Years 10 Years
Class C (without sales charges) 2.75% 12.40% 11.22% 7.47%
Class C (with sales charges) 1.75% 11.40% 11.22% 7.47%
MSCI ACWI Index (net) 4.08% 15.06% 12.79% 9.11%</t>
        </is>
      </c>
    </row>
    <row r="270">
      <c r="A270" s="4" t="inlineStr">
        <is>
          <t>No Deduction of Taxes [Text Block]</t>
        </is>
      </c>
      <c r="B270" s="4" t="inlineStr">
        <is>
          <t>The graph and table do not reflect the deduction of taxes that a shareholder would pay on Fund distributions or the redemption or sale of Fund shares.</t>
        </is>
      </c>
    </row>
    <row r="271">
      <c r="A271" s="4" t="inlineStr">
        <is>
          <t>AssetsNet</t>
        </is>
      </c>
      <c r="B271" s="5" t="n">
        <v>864012197</v>
      </c>
    </row>
    <row r="272">
      <c r="A272" s="4" t="inlineStr">
        <is>
          <t>Holdings Count | Holding</t>
        </is>
      </c>
      <c r="B272" s="7" t="n">
        <v>102</v>
      </c>
    </row>
    <row r="273">
      <c r="A273" s="4" t="inlineStr">
        <is>
          <t>Advisory Fees Paid, Amount</t>
        </is>
      </c>
      <c r="B273" s="5" t="n">
        <v>1549955</v>
      </c>
    </row>
    <row r="274">
      <c r="A274" s="4" t="inlineStr">
        <is>
          <t>InvestmentCompanyPortfolioTurnover</t>
        </is>
      </c>
      <c r="B274" s="8" t="n">
        <v>0.14</v>
      </c>
    </row>
    <row r="275">
      <c r="A275" s="4" t="inlineStr">
        <is>
          <t>Additional Fund Statistics [Text Block]</t>
        </is>
      </c>
      <c r="B275" s="4" t="inlineStr">
        <is>
          <t>Key Fund Statistics
Net Assets $864,012,197
# of Portfolio Holdings 102
Portfolio Turnover Rate 14%
Total Advisory Fees Paid $1,549,955</t>
        </is>
      </c>
    </row>
    <row r="276">
      <c r="A276" s="4" t="inlineStr">
        <is>
          <t>Holdings [Text Block]</t>
        </is>
      </c>
      <c r="B276" s="4" t="inlineStr">
        <is>
          <t>Sector Breakdown
Value Value
Investment Companies 35.8%
Information Technology 17.4%
Financials 10.1%
Health Care 8.1%
Communication Services 7.8%
Consumer Discretionary 5.7%
Industrials 5.0%
Consumer Staples 3.9%
Energy 2.0%
Materials 1.8%
Real Estate 1.1%
Utilities 0.9%
Short-Term Investments 0.6%
Other assets less liabilities - Security Type Breakdown
Common Stocks 63.8%
Investment Companies 35.8%
Short-Term Investments 0.6%
Other assets less liabilities -</t>
        </is>
      </c>
    </row>
    <row r="277">
      <c r="A277" s="4" t="inlineStr">
        <is>
          <t>C000029029</t>
        </is>
      </c>
      <c r="B277" s="4" t="inlineStr">
        <is>
          <t xml:space="preserve"> </t>
        </is>
      </c>
    </row>
    <row r="278">
      <c r="A278" s="3" t="inlineStr">
        <is>
          <t>Shareholder Report [Line Items]</t>
        </is>
      </c>
      <c r="B278" s="4" t="inlineStr">
        <is>
          <t xml:space="preserve"> </t>
        </is>
      </c>
    </row>
    <row r="279">
      <c r="A279" s="4" t="inlineStr">
        <is>
          <t>Fund Name</t>
        </is>
      </c>
      <c r="B279" s="4" t="inlineStr">
        <is>
          <t>AB Wealth Appreciation Strategy</t>
        </is>
      </c>
    </row>
    <row r="280">
      <c r="A280" s="4" t="inlineStr">
        <is>
          <t>Class Name</t>
        </is>
      </c>
      <c r="B280" s="4" t="inlineStr">
        <is>
          <t>Advisor Class</t>
        </is>
      </c>
    </row>
    <row r="281">
      <c r="A281" s="4" t="inlineStr">
        <is>
          <t>Trading Symbol</t>
        </is>
      </c>
      <c r="B281" s="4" t="inlineStr">
        <is>
          <t>AWAYX</t>
        </is>
      </c>
    </row>
    <row r="282">
      <c r="A282" s="4" t="inlineStr">
        <is>
          <t>Annual or Semi-Annual Statement [Text Block]</t>
        </is>
      </c>
      <c r="B282" s="4" t="inlineStr">
        <is>
          <t>This semi-annual shareholder report contains important information about the AB Wealth Appreciation Strategy (the “Fund”) for the period of September 1, 2024 to February 28, 2025.</t>
        </is>
      </c>
    </row>
    <row r="283">
      <c r="A283" s="4" t="inlineStr">
        <is>
          <t>Shareholder Report Annual or Semi-Annual</t>
        </is>
      </c>
      <c r="B283" s="4" t="inlineStr">
        <is>
          <t>Semi-Annual Shareholder Report</t>
        </is>
      </c>
    </row>
    <row r="284">
      <c r="A284" s="4" t="inlineStr">
        <is>
          <t>Additional Information [Text Block]</t>
        </is>
      </c>
      <c r="B284" s="4" t="inlineStr">
        <is>
          <t>You can find additional information about the Fund at https://www.abfunds.com/link/AB/AWAYX-S. You can also request this information by contacting us at (800) 227 4618.</t>
        </is>
      </c>
    </row>
    <row r="285">
      <c r="A285" s="4" t="inlineStr">
        <is>
          <t>Additional Information Phone Number</t>
        </is>
      </c>
      <c r="B285" s="4" t="inlineStr">
        <is>
          <t>(800) 227 4618</t>
        </is>
      </c>
    </row>
    <row r="286">
      <c r="A286" s="4" t="inlineStr">
        <is>
          <t>Additional Information Website</t>
        </is>
      </c>
      <c r="B286" s="4" t="inlineStr">
        <is>
          <t>https://www.abfunds.com/link/AB/AWAYX-S</t>
        </is>
      </c>
    </row>
    <row r="287">
      <c r="A287" s="4" t="inlineStr">
        <is>
          <t>Expenses [Text Block]</t>
        </is>
      </c>
      <c r="B287" s="4" t="inlineStr">
        <is>
          <t>What were the Fund costs for the last six months? (Based on a hypothetical $10,000 investment)
Class Name Cost of a $10,000 investment Costs paid as a percentage of a $10,000 investment
Advisor Class $22 0.43%</t>
        </is>
      </c>
    </row>
    <row r="288">
      <c r="A288" s="4" t="inlineStr">
        <is>
          <t>Expenses Paid, Amount</t>
        </is>
      </c>
      <c r="B288" s="5" t="n">
        <v>22</v>
      </c>
    </row>
    <row r="289">
      <c r="A289" s="4" t="inlineStr">
        <is>
          <t>Expense Ratio, Percent</t>
        </is>
      </c>
      <c r="B289" s="6" t="n">
        <v>0.0043</v>
      </c>
    </row>
    <row r="290">
      <c r="A290" s="4" t="inlineStr">
        <is>
          <t>Performance Past Does Not Indicate Future [Text]</t>
        </is>
      </c>
      <c r="B290" s="4" t="inlineStr">
        <is>
          <t>&amp;lt;span style="font-weight: 700; box-sizing: border-box; color: rgb(0, 0, 0); display: inline; flex-wrap: nowrap; font-size: 12px; grid-area: auto; line-height: 15.6px; margin: 0px; overflow: visible; text-align: left; white-space-collapse: preserve-breaks;"&gt;The Fund’s past performance is not a good predictor of the Fund’s future performance.&amp;lt;/span&gt;</t>
        </is>
      </c>
    </row>
    <row r="291">
      <c r="A291" s="4" t="inlineStr">
        <is>
          <t>Line Graph [Table Text Block]</t>
        </is>
      </c>
      <c r="B291" s="4" t="inlineStr">
        <is>
          <t>Advisor Class MSCI ACWI Index (net)
02/15 $10,000 $10,000
08/15 $9,402 $9,282
08/16 $9,855 $9,954
08/17 $11,300 $11,658
08/18 $12,706 $12,988
08/19 $12,517 $12,952
08/20 $14,154 $15,092
08/21 $18,503 $19,415
08/22 $15,567 $16,331
08/23 $17,513 $18,609
08/24 $22,021 $22,971
02/25 $22,835 $23,908</t>
        </is>
      </c>
    </row>
    <row r="292">
      <c r="A292" s="4" t="inlineStr">
        <is>
          <t>Average Annual Return [Table Text Block]</t>
        </is>
      </c>
      <c r="B292" s="4" t="inlineStr">
        <is>
          <t>AATR 6 Months 1 Year 5 Years 10 Years
Advisor Class 3.70% 14.16% 12.72% 8.61%
MSCI ACWI Index (net) 4.08% 15.06% 12.79% 9.11%</t>
        </is>
      </c>
    </row>
    <row r="293">
      <c r="A293" s="4" t="inlineStr">
        <is>
          <t>No Deduction of Taxes [Text Block]</t>
        </is>
      </c>
      <c r="B293" s="4" t="inlineStr">
        <is>
          <t>The graph and table do not reflect the deduction of taxes that a shareholder would pay on Fund distributions or the redemption or sale of Fund shares.</t>
        </is>
      </c>
    </row>
    <row r="294">
      <c r="A294" s="4" t="inlineStr">
        <is>
          <t>AssetsNet</t>
        </is>
      </c>
      <c r="B294" s="5" t="n">
        <v>1243853751</v>
      </c>
    </row>
    <row r="295">
      <c r="A295" s="4" t="inlineStr">
        <is>
          <t>Holdings Count | Holding</t>
        </is>
      </c>
      <c r="B295" s="7" t="n">
        <v>76</v>
      </c>
    </row>
    <row r="296">
      <c r="A296" s="4" t="inlineStr">
        <is>
          <t>Advisory Fees Paid, Amount</t>
        </is>
      </c>
      <c r="B296" s="5" t="n">
        <v>2231361</v>
      </c>
    </row>
    <row r="297">
      <c r="A297" s="4" t="inlineStr">
        <is>
          <t>InvestmentCompanyPortfolioTurnover</t>
        </is>
      </c>
      <c r="B297" s="8" t="n">
        <v>0.16</v>
      </c>
    </row>
    <row r="298">
      <c r="A298" s="4" t="inlineStr">
        <is>
          <t>Additional Fund Statistics [Text Block]</t>
        </is>
      </c>
      <c r="B298" s="4" t="inlineStr">
        <is>
          <t>Key Fund Statistics
Net Assets $1,243,853,751
# of Portfolio Holdings 76
Portfolio Turnover Rate 16%
Total Advisory Fees Paid $2,231,361</t>
        </is>
      </c>
    </row>
    <row r="299">
      <c r="A299" s="4" t="inlineStr">
        <is>
          <t>Holdings [Text Block]</t>
        </is>
      </c>
      <c r="B299" s="4" t="inlineStr">
        <is>
          <t>Sector Breakdown
Value Value
Investment Companies 35.8%
Information Technology 17.3%
Financials 10.0%
Communication Services 8.0%
Health Care 7.9%
Consumer Discretionary 5.4%
Industrials 5.3%
Consumer Staples 3.5%
Energy 1.8%
Materials 1.8%
Real Estate 1.2%
Utilities 1.1%
Short-Term Investments 1.2%
Other assets less liabilities - Security Type Breakdown
Common Stocks 63.3%
Investment Companies 35.8%
Short-Term Investments 1.2%
Other assets less liabilities -</t>
        </is>
      </c>
    </row>
    <row r="300">
      <c r="A300" s="4" t="inlineStr">
        <is>
          <t>C000029026</t>
        </is>
      </c>
      <c r="B300" s="4" t="inlineStr">
        <is>
          <t xml:space="preserve"> </t>
        </is>
      </c>
    </row>
    <row r="301">
      <c r="A301" s="3" t="inlineStr">
        <is>
          <t>Shareholder Report [Line Items]</t>
        </is>
      </c>
      <c r="B301" s="4" t="inlineStr">
        <is>
          <t xml:space="preserve"> </t>
        </is>
      </c>
    </row>
    <row r="302">
      <c r="A302" s="4" t="inlineStr">
        <is>
          <t>Fund Name</t>
        </is>
      </c>
      <c r="B302" s="4" t="inlineStr">
        <is>
          <t>AB Wealth Appreciation Strategy</t>
        </is>
      </c>
    </row>
    <row r="303">
      <c r="A303" s="4" t="inlineStr">
        <is>
          <t>Class Name</t>
        </is>
      </c>
      <c r="B303" s="4" t="inlineStr">
        <is>
          <t>Class A</t>
        </is>
      </c>
    </row>
    <row r="304">
      <c r="A304" s="4" t="inlineStr">
        <is>
          <t>Trading Symbol</t>
        </is>
      </c>
      <c r="B304" s="4" t="inlineStr">
        <is>
          <t>AWAAX</t>
        </is>
      </c>
    </row>
    <row r="305">
      <c r="A305" s="4" t="inlineStr">
        <is>
          <t>Annual or Semi-Annual Statement [Text Block]</t>
        </is>
      </c>
      <c r="B305" s="4" t="inlineStr">
        <is>
          <t>This semi-annual shareholder report contains important information about the AB Wealth Appreciation Strategy (the “Fund”) for the period of September 1, 2024 to February 28, 2025.</t>
        </is>
      </c>
    </row>
    <row r="306">
      <c r="A306" s="4" t="inlineStr">
        <is>
          <t>Shareholder Report Annual or Semi-Annual</t>
        </is>
      </c>
      <c r="B306" s="4" t="inlineStr">
        <is>
          <t>Semi-Annual Shareholder Report</t>
        </is>
      </c>
    </row>
    <row r="307">
      <c r="A307" s="4" t="inlineStr">
        <is>
          <t>Additional Information [Text Block]</t>
        </is>
      </c>
      <c r="B307" s="4" t="inlineStr">
        <is>
          <t>You can find additional information about the Fund at https://www.abfunds.com/link/AB/AWAAX-S. You can also request this information by contacting us at (800) 227 4618.</t>
        </is>
      </c>
    </row>
    <row r="308">
      <c r="A308" s="4" t="inlineStr">
        <is>
          <t>Additional Information Phone Number</t>
        </is>
      </c>
      <c r="B308" s="4" t="inlineStr">
        <is>
          <t>(800) 227 4618</t>
        </is>
      </c>
    </row>
    <row r="309">
      <c r="A309" s="4" t="inlineStr">
        <is>
          <t>Additional Information Website</t>
        </is>
      </c>
      <c r="B309" s="4" t="inlineStr">
        <is>
          <t>https://www.abfunds.com/link/AB/AWAAX-S</t>
        </is>
      </c>
    </row>
    <row r="310">
      <c r="A310" s="4" t="inlineStr">
        <is>
          <t>Expenses [Text Block]</t>
        </is>
      </c>
      <c r="B310" s="4" t="inlineStr">
        <is>
          <t>What were the Fund costs for the last six months? (Based on a hypothetical $10,000 investment)
Class Name Cost of a $10,000 investment Costs paid as a percentage of a $10,000 investment
Class A $34 0.68%</t>
        </is>
      </c>
    </row>
    <row r="311">
      <c r="A311" s="4" t="inlineStr">
        <is>
          <t>Expenses Paid, Amount</t>
        </is>
      </c>
      <c r="B311" s="5" t="n">
        <v>34</v>
      </c>
    </row>
    <row r="312">
      <c r="A312" s="4" t="inlineStr">
        <is>
          <t>Expense Ratio, Percent</t>
        </is>
      </c>
      <c r="B312" s="6" t="n">
        <v>0.0068</v>
      </c>
    </row>
    <row r="313">
      <c r="A313" s="4" t="inlineStr">
        <is>
          <t>Performance Past Does Not Indicate Future [Text]</t>
        </is>
      </c>
      <c r="B313" s="4" t="inlineStr">
        <is>
          <t>&amp;lt;span style="font-weight: 700; box-sizing: border-box; color: rgb(0, 0, 0); display: inline; flex-wrap: nowrap; font-size: 12px; grid-area: auto; line-height: 15.6px; margin: 0px; overflow: visible; text-align: left; white-space-collapse: preserve-breaks;"&gt;The Fund’s past performance is not a good predictor of the Fund’s future performance.&amp;lt;/span&gt;</t>
        </is>
      </c>
    </row>
    <row r="314">
      <c r="A314" s="4" t="inlineStr">
        <is>
          <t>Line Graph [Table Text Block]</t>
        </is>
      </c>
      <c r="B314" s="4" t="inlineStr">
        <is>
          <t>Class A (with sales charges) MSCI ACWI Index (net)
02/15 $9,576 $10,000
08/15 $8,993 $9,282
08/16 $9,400 $9,954
08/17 $10,748 $11,658
08/18 $12,060 $12,988
08/19 $11,846 $12,952
08/20 $13,367 $15,092
08/21 $17,432 $19,415
08/22 $14,626 $16,331
08/23 $16,412 $18,609
08/24 $20,592 $22,971
02/25 $21,316 $23,908</t>
        </is>
      </c>
    </row>
    <row r="315">
      <c r="A315" s="4" t="inlineStr">
        <is>
          <t>Average Annual Return [Table Text Block]</t>
        </is>
      </c>
      <c r="B315" s="4" t="inlineStr">
        <is>
          <t>AATR 6 Months 1 Year 5 Years 10 Years
Class A (without sales charges) 3.52% 13.81% 12.44% 8.33%
Class A (with sales charges) - 8.99% 11.46% 7.86%
MSCI ACWI Index (net) 4.08% 15.06% 12.79% 9.11%</t>
        </is>
      </c>
    </row>
    <row r="316">
      <c r="A316" s="4" t="inlineStr">
        <is>
          <t>No Deduction of Taxes [Text Block]</t>
        </is>
      </c>
      <c r="B316" s="4" t="inlineStr">
        <is>
          <t>The graph and table do not reflect the deduction of taxes that a shareholder would pay on Fund distributions or the redemption or sale of Fund shares.</t>
        </is>
      </c>
    </row>
    <row r="317">
      <c r="A317" s="4" t="inlineStr">
        <is>
          <t>AssetsNet</t>
        </is>
      </c>
      <c r="B317" s="5" t="n">
        <v>1243853751</v>
      </c>
    </row>
    <row r="318">
      <c r="A318" s="4" t="inlineStr">
        <is>
          <t>Holdings Count | Holding</t>
        </is>
      </c>
      <c r="B318" s="7" t="n">
        <v>76</v>
      </c>
    </row>
    <row r="319">
      <c r="A319" s="4" t="inlineStr">
        <is>
          <t>Advisory Fees Paid, Amount</t>
        </is>
      </c>
      <c r="B319" s="5" t="n">
        <v>2231361</v>
      </c>
    </row>
    <row r="320">
      <c r="A320" s="4" t="inlineStr">
        <is>
          <t>InvestmentCompanyPortfolioTurnover</t>
        </is>
      </c>
      <c r="B320" s="8" t="n">
        <v>0.16</v>
      </c>
    </row>
    <row r="321">
      <c r="A321" s="4" t="inlineStr">
        <is>
          <t>Additional Fund Statistics [Text Block]</t>
        </is>
      </c>
      <c r="B321" s="4" t="inlineStr">
        <is>
          <t>Key Fund Statistics
Net Assets $1,243,853,751
# of Portfolio Holdings 76
Portfolio Turnover Rate 16%
Total Advisory Fees Paid $2,231,361</t>
        </is>
      </c>
    </row>
    <row r="322">
      <c r="A322" s="4" t="inlineStr">
        <is>
          <t>Holdings [Text Block]</t>
        </is>
      </c>
      <c r="B322" s="4" t="inlineStr">
        <is>
          <t>Sector Breakdown
Value Value
Investment Companies 35.8%
Information Technology 17.3%
Financials 10.0%
Communication Services 8.0%
Health Care 7.9%
Consumer Discretionary 5.4%
Industrials 5.3%
Consumer Staples 3.5%
Energy 1.8%
Materials 1.8%
Real Estate 1.2%
Utilities 1.1%
Short-Term Investments 1.2%
Other assets less liabilities - Security Type Breakdown
Common Stocks 63.3%
Investment Companies 35.8%
Short-Term Investments 1.2%
Other assets less liabilities -</t>
        </is>
      </c>
    </row>
    <row r="323">
      <c r="A323" s="4" t="inlineStr">
        <is>
          <t>C000029028</t>
        </is>
      </c>
      <c r="B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>AB Wealth Appreciation Strategy</t>
        </is>
      </c>
    </row>
    <row r="326">
      <c r="A326" s="4" t="inlineStr">
        <is>
          <t>Class Name</t>
        </is>
      </c>
      <c r="B326" s="4" t="inlineStr">
        <is>
          <t>Class C</t>
        </is>
      </c>
    </row>
    <row r="327">
      <c r="A327" s="4" t="inlineStr">
        <is>
          <t>Trading Symbol</t>
        </is>
      </c>
      <c r="B327" s="4" t="inlineStr">
        <is>
          <t>AWACX</t>
        </is>
      </c>
    </row>
    <row r="328">
      <c r="A328" s="4" t="inlineStr">
        <is>
          <t>Annual or Semi-Annual Statement [Text Block]</t>
        </is>
      </c>
      <c r="B328" s="4" t="inlineStr">
        <is>
          <t>This semi-annual shareholder report contains important information about the AB Wealth Appreciation Strategy (the “Fund”) for the period of September 1, 2024 to February 28, 2025.</t>
        </is>
      </c>
    </row>
    <row r="329">
      <c r="A329" s="4" t="inlineStr">
        <is>
          <t>Shareholder Report Annual or Semi-Annual</t>
        </is>
      </c>
      <c r="B329" s="4" t="inlineStr">
        <is>
          <t>Semi-Annual Shareholder Report</t>
        </is>
      </c>
    </row>
    <row r="330">
      <c r="A330" s="4" t="inlineStr">
        <is>
          <t>Additional Information [Text Block]</t>
        </is>
      </c>
      <c r="B330" s="4" t="inlineStr">
        <is>
          <t>You can find additional information about the Fund at https://www.abfunds.com/link/AB/AWACX-S. You can also request this information by contacting us at (800) 227 4618.</t>
        </is>
      </c>
    </row>
    <row r="331">
      <c r="A331" s="4" t="inlineStr">
        <is>
          <t>Additional Information Phone Number</t>
        </is>
      </c>
      <c r="B331" s="4" t="inlineStr">
        <is>
          <t>(800) 227 4618</t>
        </is>
      </c>
    </row>
    <row r="332">
      <c r="A332" s="4" t="inlineStr">
        <is>
          <t>Additional Information Website</t>
        </is>
      </c>
      <c r="B332" s="4" t="inlineStr">
        <is>
          <t>https://www.abfunds.com/link/AB/AWACX-S</t>
        </is>
      </c>
    </row>
    <row r="333">
      <c r="A333" s="4" t="inlineStr">
        <is>
          <t>Expenses [Text Block]</t>
        </is>
      </c>
      <c r="B333" s="4" t="inlineStr">
        <is>
          <t>What were the Fund costs for the last six months? (Based on a hypothetical $10,000 investment)
Class Name Cost of a $10,000 investment Costs paid as a percentage of a $10,000 investment
Class C $73 1.44%</t>
        </is>
      </c>
    </row>
    <row r="334">
      <c r="A334" s="4" t="inlineStr">
        <is>
          <t>Expenses Paid, Amount</t>
        </is>
      </c>
      <c r="B334" s="5" t="n">
        <v>73</v>
      </c>
    </row>
    <row r="335">
      <c r="A335" s="4" t="inlineStr">
        <is>
          <t>Expense Ratio, Percent</t>
        </is>
      </c>
      <c r="B335" s="6" t="n">
        <v>0.0144</v>
      </c>
    </row>
    <row r="336">
      <c r="A336" s="4" t="inlineStr">
        <is>
          <t>Performance Past Does Not Indicate Future [Text]</t>
        </is>
      </c>
      <c r="B336" s="4" t="inlineStr">
        <is>
          <t>&amp;lt;span style="font-weight: 700; box-sizing: border-box; color: rgb(0, 0, 0); display: inline; flex-wrap: nowrap; font-size: 12px; grid-area: auto; line-height: 15.6px; margin: 0px; overflow: visible; text-align: left; white-space-collapse: preserve-breaks;"&gt;The Fund’s past performance is not a good predictor of the Fund’s future performance.&amp;lt;/span&gt;</t>
        </is>
      </c>
    </row>
    <row r="337">
      <c r="A337" s="4" t="inlineStr">
        <is>
          <t>Line Graph [Table Text Block]</t>
        </is>
      </c>
      <c r="B337" s="4" t="inlineStr">
        <is>
          <t>Class C (with sales charges) MSCI ACWI Index (net)
02/15 $10,000 $10,000
08/15 $9,355 $9,282
08/16 $9,711 $9,954
08/17 $11,018 $11,658
08/18 $12,264 $12,988
08/19 $11,962 $12,952
08/20 $13,395 $15,092
08/21 $17,332 $19,415
08/22 $14,438 $16,331
08/23 $16,077 $18,609
08/24 $20,013 $22,971
02/25 $20,642 $23,908</t>
        </is>
      </c>
    </row>
    <row r="338">
      <c r="A338" s="4" t="inlineStr">
        <is>
          <t>Average Annual Return [Table Text Block]</t>
        </is>
      </c>
      <c r="B338" s="4" t="inlineStr">
        <is>
          <t>AATR 6 Months 1 Year 5 Years 10 Years
Class C (without sales charges) 3.15% 12.97% 11.58% 7.52%
Class C (with sales charges) 2.16% 11.97% 11.58% 7.52%
MSCI ACWI Index (net) 4.08% 15.06% 12.79% 9.11%</t>
        </is>
      </c>
    </row>
    <row r="339">
      <c r="A339" s="4" t="inlineStr">
        <is>
          <t>No Deduction of Taxes [Text Block]</t>
        </is>
      </c>
      <c r="B339" s="4" t="inlineStr">
        <is>
          <t>The graph and table do not reflect the deduction of taxes that a shareholder would pay on Fund distributions or the redemption or sale of Fund shares.</t>
        </is>
      </c>
    </row>
    <row r="340">
      <c r="A340" s="4" t="inlineStr">
        <is>
          <t>AssetsNet</t>
        </is>
      </c>
      <c r="B340" s="5" t="n">
        <v>1243853751</v>
      </c>
    </row>
    <row r="341">
      <c r="A341" s="4" t="inlineStr">
        <is>
          <t>Holdings Count | Holding</t>
        </is>
      </c>
      <c r="B341" s="7" t="n">
        <v>76</v>
      </c>
    </row>
    <row r="342">
      <c r="A342" s="4" t="inlineStr">
        <is>
          <t>Advisory Fees Paid, Amount</t>
        </is>
      </c>
      <c r="B342" s="5" t="n">
        <v>2231361</v>
      </c>
    </row>
    <row r="343">
      <c r="A343" s="4" t="inlineStr">
        <is>
          <t>InvestmentCompanyPortfolioTurnover</t>
        </is>
      </c>
      <c r="B343" s="8" t="n">
        <v>0.16</v>
      </c>
    </row>
    <row r="344">
      <c r="A344" s="4" t="inlineStr">
        <is>
          <t>Additional Fund Statistics [Text Block]</t>
        </is>
      </c>
      <c r="B344" s="4" t="inlineStr">
        <is>
          <t>Key Fund Statistics
Net Assets $1,243,853,751
# of Portfolio Holdings 76
Portfolio Turnover Rate 16%
Total Advisory Fees Paid $2,231,361</t>
        </is>
      </c>
    </row>
    <row r="345">
      <c r="A345" s="4" t="inlineStr">
        <is>
          <t>Holdings [Text Block]</t>
        </is>
      </c>
      <c r="B345" s="4" t="inlineStr">
        <is>
          <t>Sector Breakdown
Value Value
Investment Companies 35.8%
Information Technology 17.3%
Financials 10.0%
Communication Services 8.0%
Health Care 7.9%
Consumer Discretionary 5.4%
Industrials 5.3%
Consumer Staples 3.5%
Energy 1.8%
Materials 1.8%
Real Estate 1.2%
Utilities 1.1%
Short-Term Investments 1.2%
Other assets less liabilities - Security Type Breakdown
Common Stocks 63.3%
Investment Companies 35.8%
Short-Term Investments 1.2%
Other assets less liabilities -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58"/>
  <sheetViews>
    <sheetView workbookViewId="0">
      <selection activeCell="A1" sqref="A1"/>
    </sheetView>
  </sheetViews>
  <sheetFormatPr baseColWidth="8" defaultRowHeight="15"/>
  <cols>
    <col width="80" customWidth="1" min="1" max="1"/>
    <col width="6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Feb. 28, 2025</t>
        </is>
      </c>
      <c r="C2" s="2" t="inlineStr">
        <is>
          <t>Aug. 31, 2024</t>
        </is>
      </c>
      <c r="D2" s="2" t="inlineStr">
        <is>
          <t>Aug. 31, 2023</t>
        </is>
      </c>
      <c r="E2" s="2" t="inlineStr">
        <is>
          <t>Aug. 31, 2022</t>
        </is>
      </c>
      <c r="F2" s="2" t="inlineStr">
        <is>
          <t>Dec. 14, 2021</t>
        </is>
      </c>
      <c r="G2" s="2" t="inlineStr">
        <is>
          <t>Aug. 31, 2021</t>
        </is>
      </c>
      <c r="H2" s="2" t="inlineStr">
        <is>
          <t>Aug. 31, 2020</t>
        </is>
      </c>
      <c r="I2" s="2" t="inlineStr">
        <is>
          <t>Aug. 31, 2019</t>
        </is>
      </c>
      <c r="J2" s="2" t="inlineStr">
        <is>
          <t>Aug. 31, 2018</t>
        </is>
      </c>
      <c r="K2" s="2" t="inlineStr">
        <is>
          <t>Aug. 31, 2017</t>
        </is>
      </c>
      <c r="L2" s="2" t="inlineStr">
        <is>
          <t>Aug. 31, 2016</t>
        </is>
      </c>
      <c r="M2" s="2" t="inlineStr">
        <is>
          <t>Aug. 31, 2015</t>
        </is>
      </c>
      <c r="N2" s="2" t="inlineStr">
        <is>
          <t>Feb. 28, 2015</t>
        </is>
      </c>
    </row>
    <row r="3">
      <c r="A3" s="4" t="inlineStr">
        <is>
          <t>C0000290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4841</v>
      </c>
      <c r="C6" s="5" t="n">
        <v>14551</v>
      </c>
      <c r="D6" s="5" t="n">
        <v>12626</v>
      </c>
      <c r="E6" s="5" t="n">
        <v>12317</v>
      </c>
      <c r="F6" s="4" t="inlineStr">
        <is>
          <t xml:space="preserve"> </t>
        </is>
      </c>
      <c r="G6" s="5" t="n">
        <v>14770</v>
      </c>
      <c r="H6" s="5" t="n">
        <v>12164</v>
      </c>
      <c r="I6" s="5" t="n">
        <v>11963</v>
      </c>
      <c r="J6" s="5" t="n">
        <v>11267</v>
      </c>
      <c r="K6" s="5" t="n">
        <v>11044</v>
      </c>
      <c r="L6" s="5" t="n">
        <v>10042</v>
      </c>
      <c r="M6" s="5" t="n">
        <v>9537</v>
      </c>
      <c r="N6" s="5" t="n">
        <v>10000</v>
      </c>
    </row>
    <row r="7">
      <c r="A7" s="4" t="inlineStr">
        <is>
          <t>C00002901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848</v>
      </c>
      <c r="C10" s="7" t="n">
        <v>13601</v>
      </c>
      <c r="D10" s="7" t="n">
        <v>11831</v>
      </c>
      <c r="E10" s="7" t="n">
        <v>11570</v>
      </c>
      <c r="F10" s="4" t="inlineStr">
        <is>
          <t xml:space="preserve"> </t>
        </is>
      </c>
      <c r="G10" s="7" t="n">
        <v>13914</v>
      </c>
      <c r="H10" s="7" t="n">
        <v>11484</v>
      </c>
      <c r="I10" s="7" t="n">
        <v>11321</v>
      </c>
      <c r="J10" s="7" t="n">
        <v>10692</v>
      </c>
      <c r="K10" s="7" t="n">
        <v>10503</v>
      </c>
      <c r="L10" s="7" t="n">
        <v>9582</v>
      </c>
      <c r="M10" s="7" t="n">
        <v>9115</v>
      </c>
      <c r="N10" s="7" t="n">
        <v>9574</v>
      </c>
    </row>
    <row r="11">
      <c r="A11" s="4" t="inlineStr">
        <is>
          <t>C00002901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417</v>
      </c>
      <c r="C14" s="7" t="n">
        <v>13225</v>
      </c>
      <c r="D14" s="7" t="n">
        <v>11586</v>
      </c>
      <c r="E14" s="7" t="n">
        <v>11422</v>
      </c>
      <c r="F14" s="4" t="inlineStr">
        <is>
          <t xml:space="preserve"> </t>
        </is>
      </c>
      <c r="G14" s="7" t="n">
        <v>13845</v>
      </c>
      <c r="H14" s="7" t="n">
        <v>11506</v>
      </c>
      <c r="I14" s="7" t="n">
        <v>11429</v>
      </c>
      <c r="J14" s="7" t="n">
        <v>10880</v>
      </c>
      <c r="K14" s="7" t="n">
        <v>10771</v>
      </c>
      <c r="L14" s="7" t="n">
        <v>9896</v>
      </c>
      <c r="M14" s="7" t="n">
        <v>9487</v>
      </c>
      <c r="N14" s="7" t="n">
        <v>10000</v>
      </c>
    </row>
    <row r="15">
      <c r="A15" s="4" t="inlineStr">
        <is>
          <t>C00002902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4913</v>
      </c>
      <c r="C18" s="7" t="n">
        <v>14629</v>
      </c>
      <c r="D18" s="7" t="n">
        <v>12262</v>
      </c>
      <c r="E18" s="7" t="n">
        <v>12293</v>
      </c>
      <c r="F18" s="4" t="inlineStr">
        <is>
          <t xml:space="preserve"> </t>
        </is>
      </c>
      <c r="G18" s="7" t="n">
        <v>14748</v>
      </c>
      <c r="H18" s="7" t="n">
        <v>12144</v>
      </c>
      <c r="I18" s="7" t="n">
        <v>11947</v>
      </c>
      <c r="J18" s="7" t="n">
        <v>11252</v>
      </c>
      <c r="K18" s="7" t="n">
        <v>11035</v>
      </c>
      <c r="L18" s="7" t="n">
        <v>10039</v>
      </c>
      <c r="M18" s="7" t="n">
        <v>9535</v>
      </c>
      <c r="N18" s="7" t="n">
        <v>10000</v>
      </c>
    </row>
    <row r="19">
      <c r="A19" s="4" t="inlineStr">
        <is>
          <t>C00002900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Advisor Class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3239</v>
      </c>
      <c r="C22" s="7" t="n">
        <v>13815</v>
      </c>
      <c r="D22" s="7" t="n">
        <v>12086</v>
      </c>
      <c r="E22" s="7" t="n">
        <v>11209</v>
      </c>
      <c r="F22" s="4" t="inlineStr">
        <is>
          <t xml:space="preserve"> </t>
        </is>
      </c>
      <c r="G22" s="7" t="n">
        <v>13635</v>
      </c>
      <c r="H22" s="7" t="n">
        <v>11773</v>
      </c>
      <c r="I22" s="7" t="n">
        <v>11540</v>
      </c>
      <c r="J22" s="7" t="n">
        <v>11010</v>
      </c>
      <c r="K22" s="7" t="n">
        <v>10753</v>
      </c>
      <c r="L22" s="7" t="n">
        <v>10130</v>
      </c>
      <c r="M22" s="7" t="n">
        <v>9730</v>
      </c>
      <c r="N22" s="7" t="n">
        <v>10000</v>
      </c>
    </row>
    <row r="23">
      <c r="A23" s="4" t="inlineStr">
        <is>
          <t>C00002900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A (with sales charges)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343</v>
      </c>
      <c r="C26" s="7" t="n">
        <v>12909</v>
      </c>
      <c r="D26" s="7" t="n">
        <v>11318</v>
      </c>
      <c r="E26" s="7" t="n">
        <v>10519</v>
      </c>
      <c r="F26" s="4" t="inlineStr">
        <is>
          <t xml:space="preserve"> </t>
        </is>
      </c>
      <c r="G26" s="7" t="n">
        <v>12834</v>
      </c>
      <c r="H26" s="7" t="n">
        <v>11108</v>
      </c>
      <c r="I26" s="7" t="n">
        <v>10915</v>
      </c>
      <c r="J26" s="7" t="n">
        <v>10448</v>
      </c>
      <c r="K26" s="7" t="n">
        <v>10229</v>
      </c>
      <c r="L26" s="7" t="n">
        <v>9657</v>
      </c>
      <c r="M26" s="7" t="n">
        <v>9298</v>
      </c>
      <c r="N26" s="7" t="n">
        <v>9573</v>
      </c>
    </row>
    <row r="27">
      <c r="A27" s="4" t="inlineStr">
        <is>
          <t>C00002900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C (with sales charges)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948</v>
      </c>
      <c r="C30" s="7" t="n">
        <v>12534</v>
      </c>
      <c r="D30" s="7" t="n">
        <v>11084</v>
      </c>
      <c r="E30" s="7" t="n">
        <v>10373</v>
      </c>
      <c r="F30" s="4" t="inlineStr">
        <is>
          <t xml:space="preserve"> </t>
        </is>
      </c>
      <c r="G30" s="7" t="n">
        <v>12764</v>
      </c>
      <c r="H30" s="7" t="n">
        <v>11134</v>
      </c>
      <c r="I30" s="7" t="n">
        <v>11026</v>
      </c>
      <c r="J30" s="7" t="n">
        <v>10630</v>
      </c>
      <c r="K30" s="7" t="n">
        <v>10487</v>
      </c>
      <c r="L30" s="7" t="n">
        <v>9976</v>
      </c>
      <c r="M30" s="7" t="n">
        <v>9677</v>
      </c>
      <c r="N30" s="7" t="n">
        <v>10000</v>
      </c>
    </row>
    <row r="31">
      <c r="A31" s="4" t="inlineStr">
        <is>
          <t>C000029010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Class I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3220</v>
      </c>
      <c r="C34" s="7" t="n">
        <v>13800</v>
      </c>
      <c r="D34" s="7" t="n">
        <v>12067</v>
      </c>
      <c r="E34" s="7" t="n">
        <v>11181</v>
      </c>
      <c r="F34" s="4" t="inlineStr">
        <is>
          <t xml:space="preserve"> </t>
        </is>
      </c>
      <c r="G34" s="7" t="n">
        <v>13607</v>
      </c>
      <c r="H34" s="7" t="n">
        <v>11749</v>
      </c>
      <c r="I34" s="7" t="n">
        <v>11517</v>
      </c>
      <c r="J34" s="7" t="n">
        <v>10998</v>
      </c>
      <c r="K34" s="7" t="n">
        <v>10746</v>
      </c>
      <c r="L34" s="7" t="n">
        <v>10129</v>
      </c>
      <c r="M34" s="7" t="n">
        <v>9729</v>
      </c>
      <c r="N34" s="7" t="n">
        <v>10000</v>
      </c>
    </row>
    <row r="35">
      <c r="A35" s="4" t="inlineStr">
        <is>
          <t>C000232929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Class Z 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9881</v>
      </c>
      <c r="C38" s="7" t="n">
        <v>10323</v>
      </c>
      <c r="D38" s="7" t="n">
        <v>9025</v>
      </c>
      <c r="E38" s="7" t="n">
        <v>8373</v>
      </c>
      <c r="F38" s="5" t="n">
        <v>10000</v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</row>
    <row r="39">
      <c r="A39" s="4" t="inlineStr">
        <is>
          <t>C000029036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Advisor Class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22728</v>
      </c>
      <c r="C42" s="7" t="n">
        <v>22008</v>
      </c>
      <c r="D42" s="7" t="n">
        <v>17560</v>
      </c>
      <c r="E42" s="7" t="n">
        <v>15638</v>
      </c>
      <c r="F42" s="4" t="inlineStr">
        <is>
          <t xml:space="preserve"> </t>
        </is>
      </c>
      <c r="G42" s="7" t="n">
        <v>18589</v>
      </c>
      <c r="H42" s="7" t="n">
        <v>14283</v>
      </c>
      <c r="I42" s="7" t="n">
        <v>12664</v>
      </c>
      <c r="J42" s="7" t="n">
        <v>12849</v>
      </c>
      <c r="K42" s="7" t="n">
        <v>11430</v>
      </c>
      <c r="L42" s="7" t="n">
        <v>9916</v>
      </c>
      <c r="M42" s="7" t="n">
        <v>9399</v>
      </c>
      <c r="N42" s="7" t="n">
        <v>10000</v>
      </c>
    </row>
    <row r="43">
      <c r="A43" s="4" t="inlineStr">
        <is>
          <t>C000029033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Class A (with sales charges)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1228</v>
      </c>
      <c r="C46" s="7" t="n">
        <v>20573</v>
      </c>
      <c r="D46" s="7" t="n">
        <v>16457</v>
      </c>
      <c r="E46" s="7" t="n">
        <v>14695</v>
      </c>
      <c r="F46" s="4" t="inlineStr">
        <is>
          <t xml:space="preserve"> </t>
        </is>
      </c>
      <c r="G46" s="7" t="n">
        <v>17510</v>
      </c>
      <c r="H46" s="7" t="n">
        <v>13487</v>
      </c>
      <c r="I46" s="7" t="n">
        <v>11995</v>
      </c>
      <c r="J46" s="7" t="n">
        <v>12198</v>
      </c>
      <c r="K46" s="7" t="n">
        <v>10878</v>
      </c>
      <c r="L46" s="7" t="n">
        <v>9461</v>
      </c>
      <c r="M46" s="7" t="n">
        <v>8991</v>
      </c>
      <c r="N46" s="7" t="n">
        <v>9574</v>
      </c>
    </row>
    <row r="47">
      <c r="A47" s="4" t="inlineStr">
        <is>
          <t>C000029035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Class C (with sales charges)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20552</v>
      </c>
      <c r="C50" s="7" t="n">
        <v>20001</v>
      </c>
      <c r="D50" s="7" t="n">
        <v>16117</v>
      </c>
      <c r="E50" s="7" t="n">
        <v>14504</v>
      </c>
      <c r="F50" s="4" t="inlineStr">
        <is>
          <t xml:space="preserve"> </t>
        </is>
      </c>
      <c r="G50" s="7" t="n">
        <v>17419</v>
      </c>
      <c r="H50" s="7" t="n">
        <v>13519</v>
      </c>
      <c r="I50" s="7" t="n">
        <v>12111</v>
      </c>
      <c r="J50" s="7" t="n">
        <v>12411</v>
      </c>
      <c r="K50" s="7" t="n">
        <v>11150</v>
      </c>
      <c r="L50" s="7" t="n">
        <v>9773</v>
      </c>
      <c r="M50" s="7" t="n">
        <v>9358</v>
      </c>
      <c r="N50" s="7" t="n">
        <v>10000</v>
      </c>
    </row>
    <row r="51">
      <c r="A51" s="4" t="inlineStr">
        <is>
          <t>C00002902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Advisor Class 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2835</v>
      </c>
      <c r="C54" s="7" t="n">
        <v>22021</v>
      </c>
      <c r="D54" s="7" t="n">
        <v>17513</v>
      </c>
      <c r="E54" s="7" t="n">
        <v>15567</v>
      </c>
      <c r="F54" s="4" t="inlineStr">
        <is>
          <t xml:space="preserve"> </t>
        </is>
      </c>
      <c r="G54" s="7" t="n">
        <v>18503</v>
      </c>
      <c r="H54" s="7" t="n">
        <v>14154</v>
      </c>
      <c r="I54" s="7" t="n">
        <v>12517</v>
      </c>
      <c r="J54" s="7" t="n">
        <v>12706</v>
      </c>
      <c r="K54" s="7" t="n">
        <v>11300</v>
      </c>
      <c r="L54" s="7" t="n">
        <v>9855</v>
      </c>
      <c r="M54" s="7" t="n">
        <v>9402</v>
      </c>
      <c r="N54" s="7" t="n">
        <v>10000</v>
      </c>
    </row>
    <row r="55">
      <c r="A55" s="4" t="inlineStr">
        <is>
          <t>C000029026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Class A (with sales charges) 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1316</v>
      </c>
      <c r="C58" s="7" t="n">
        <v>20592</v>
      </c>
      <c r="D58" s="7" t="n">
        <v>16412</v>
      </c>
      <c r="E58" s="7" t="n">
        <v>14626</v>
      </c>
      <c r="F58" s="4" t="inlineStr">
        <is>
          <t xml:space="preserve"> </t>
        </is>
      </c>
      <c r="G58" s="7" t="n">
        <v>17432</v>
      </c>
      <c r="H58" s="7" t="n">
        <v>13367</v>
      </c>
      <c r="I58" s="7" t="n">
        <v>11846</v>
      </c>
      <c r="J58" s="7" t="n">
        <v>12060</v>
      </c>
      <c r="K58" s="7" t="n">
        <v>10748</v>
      </c>
      <c r="L58" s="7" t="n">
        <v>9400</v>
      </c>
      <c r="M58" s="7" t="n">
        <v>8993</v>
      </c>
      <c r="N58" s="7" t="n">
        <v>9576</v>
      </c>
    </row>
    <row r="59">
      <c r="A59" s="4" t="inlineStr">
        <is>
          <t>C000029028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Class C (with sales charges) 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0642</v>
      </c>
      <c r="C62" s="7" t="n">
        <v>20013</v>
      </c>
      <c r="D62" s="7" t="n">
        <v>16077</v>
      </c>
      <c r="E62" s="7" t="n">
        <v>14438</v>
      </c>
      <c r="F62" s="4" t="inlineStr">
        <is>
          <t xml:space="preserve"> </t>
        </is>
      </c>
      <c r="G62" s="7" t="n">
        <v>17332</v>
      </c>
      <c r="H62" s="7" t="n">
        <v>13395</v>
      </c>
      <c r="I62" s="7" t="n">
        <v>11962</v>
      </c>
      <c r="J62" s="7" t="n">
        <v>12264</v>
      </c>
      <c r="K62" s="7" t="n">
        <v>11018</v>
      </c>
      <c r="L62" s="7" t="n">
        <v>9711</v>
      </c>
      <c r="M62" s="7" t="n">
        <v>9355</v>
      </c>
      <c r="N62" s="7" t="n">
        <v>10000</v>
      </c>
    </row>
    <row r="63">
      <c r="A63" s="4" t="inlineStr">
        <is>
          <t>AllianceBernstein Index: MSCI ACWI Index (net)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ACWI Index (net)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3908</v>
      </c>
      <c r="C66" s="7" t="n">
        <v>22971</v>
      </c>
      <c r="D66" s="7" t="n">
        <v>18609</v>
      </c>
      <c r="E66" s="7" t="n">
        <v>16331</v>
      </c>
      <c r="F66" s="4" t="inlineStr">
        <is>
          <t xml:space="preserve"> </t>
        </is>
      </c>
      <c r="G66" s="7" t="n">
        <v>19415</v>
      </c>
      <c r="H66" s="7" t="n">
        <v>15092</v>
      </c>
      <c r="I66" s="7" t="n">
        <v>12952</v>
      </c>
      <c r="J66" s="7" t="n">
        <v>12988</v>
      </c>
      <c r="K66" s="7" t="n">
        <v>11658</v>
      </c>
      <c r="L66" s="7" t="n">
        <v>9954</v>
      </c>
      <c r="M66" s="7" t="n">
        <v>9282</v>
      </c>
      <c r="N66" s="7" t="n">
        <v>10000</v>
      </c>
    </row>
    <row r="67">
      <c r="A67" s="4" t="inlineStr">
        <is>
          <t>AllianceBernstein Index: MSCI ACWI Index (net)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ACWI Index (net)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23908</v>
      </c>
      <c r="C70" s="7" t="n">
        <v>22971</v>
      </c>
      <c r="D70" s="7" t="n">
        <v>18609</v>
      </c>
      <c r="E70" s="7" t="n">
        <v>16331</v>
      </c>
      <c r="F70" s="4" t="inlineStr">
        <is>
          <t xml:space="preserve"> </t>
        </is>
      </c>
      <c r="G70" s="7" t="n">
        <v>19415</v>
      </c>
      <c r="H70" s="7" t="n">
        <v>15092</v>
      </c>
      <c r="I70" s="7" t="n">
        <v>12952</v>
      </c>
      <c r="J70" s="7" t="n">
        <v>12988</v>
      </c>
      <c r="K70" s="7" t="n">
        <v>11658</v>
      </c>
      <c r="L70" s="7" t="n">
        <v>9954</v>
      </c>
      <c r="M70" s="7" t="n">
        <v>9282</v>
      </c>
      <c r="N70" s="7" t="n">
        <v>10000</v>
      </c>
    </row>
    <row r="71">
      <c r="A71" s="4" t="inlineStr">
        <is>
          <t>AllianceBernstein Index: MSCI ACWI Index (net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MSCI ACWI Index (net)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3908</v>
      </c>
      <c r="C74" s="7" t="n">
        <v>22971</v>
      </c>
      <c r="D74" s="7" t="n">
        <v>18609</v>
      </c>
      <c r="E74" s="7" t="n">
        <v>16331</v>
      </c>
      <c r="F74" s="4" t="inlineStr">
        <is>
          <t xml:space="preserve"> </t>
        </is>
      </c>
      <c r="G74" s="7" t="n">
        <v>19415</v>
      </c>
      <c r="H74" s="7" t="n">
        <v>15092</v>
      </c>
      <c r="I74" s="7" t="n">
        <v>12952</v>
      </c>
      <c r="J74" s="7" t="n">
        <v>12988</v>
      </c>
      <c r="K74" s="7" t="n">
        <v>11658</v>
      </c>
      <c r="L74" s="7" t="n">
        <v>9954</v>
      </c>
      <c r="M74" s="7" t="n">
        <v>9282</v>
      </c>
      <c r="N74" s="7" t="n">
        <v>10000</v>
      </c>
    </row>
    <row r="75">
      <c r="A75" s="4" t="inlineStr">
        <is>
          <t>AllianceBernstein Index: MSCI ACWI Index (net)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SCI ACWI Index (net)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23908</v>
      </c>
      <c r="C78" s="7" t="n">
        <v>22971</v>
      </c>
      <c r="D78" s="7" t="n">
        <v>18609</v>
      </c>
      <c r="E78" s="7" t="n">
        <v>16331</v>
      </c>
      <c r="F78" s="4" t="inlineStr">
        <is>
          <t xml:space="preserve"> </t>
        </is>
      </c>
      <c r="G78" s="7" t="n">
        <v>19415</v>
      </c>
      <c r="H78" s="7" t="n">
        <v>15092</v>
      </c>
      <c r="I78" s="7" t="n">
        <v>12952</v>
      </c>
      <c r="J78" s="7" t="n">
        <v>12988</v>
      </c>
      <c r="K78" s="7" t="n">
        <v>11658</v>
      </c>
      <c r="L78" s="7" t="n">
        <v>9954</v>
      </c>
      <c r="M78" s="7" t="n">
        <v>9282</v>
      </c>
      <c r="N78" s="7" t="n">
        <v>10000</v>
      </c>
    </row>
    <row r="79">
      <c r="A79" s="4" t="inlineStr">
        <is>
          <t>AllianceBernstein Index: 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500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33877</v>
      </c>
      <c r="C82" s="7" t="n">
        <v>31927</v>
      </c>
      <c r="D82" s="7" t="n">
        <v>25113</v>
      </c>
      <c r="E82" s="7" t="n">
        <v>21659</v>
      </c>
      <c r="F82" s="4" t="inlineStr">
        <is>
          <t xml:space="preserve"> </t>
        </is>
      </c>
      <c r="G82" s="7" t="n">
        <v>24399</v>
      </c>
      <c r="H82" s="7" t="n">
        <v>18601</v>
      </c>
      <c r="I82" s="7" t="n">
        <v>15255</v>
      </c>
      <c r="J82" s="7" t="n">
        <v>14822</v>
      </c>
      <c r="K82" s="7" t="n">
        <v>12387</v>
      </c>
      <c r="L82" s="7" t="n">
        <v>10657</v>
      </c>
      <c r="M82" s="7" t="n">
        <v>9468</v>
      </c>
      <c r="N82" s="7" t="n">
        <v>10000</v>
      </c>
    </row>
    <row r="83">
      <c r="A83" s="4" t="inlineStr">
        <is>
          <t>AllianceBernstein Index: 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33877</v>
      </c>
      <c r="C86" s="7" t="n">
        <v>31927</v>
      </c>
      <c r="D86" s="7" t="n">
        <v>25113</v>
      </c>
      <c r="E86" s="7" t="n">
        <v>21659</v>
      </c>
      <c r="F86" s="4" t="inlineStr">
        <is>
          <t xml:space="preserve"> </t>
        </is>
      </c>
      <c r="G86" s="7" t="n">
        <v>24399</v>
      </c>
      <c r="H86" s="7" t="n">
        <v>18601</v>
      </c>
      <c r="I86" s="7" t="n">
        <v>15255</v>
      </c>
      <c r="J86" s="7" t="n">
        <v>14822</v>
      </c>
      <c r="K86" s="7" t="n">
        <v>12387</v>
      </c>
      <c r="L86" s="7" t="n">
        <v>10657</v>
      </c>
      <c r="M86" s="7" t="n">
        <v>9468</v>
      </c>
      <c r="N86" s="7" t="n">
        <v>10000</v>
      </c>
    </row>
    <row r="87">
      <c r="A87" s="4" t="inlineStr">
        <is>
          <t>AllianceBernstein Index: S&amp;P 5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33877</v>
      </c>
      <c r="C90" s="7" t="n">
        <v>31927</v>
      </c>
      <c r="D90" s="7" t="n">
        <v>25113</v>
      </c>
      <c r="E90" s="7" t="n">
        <v>21659</v>
      </c>
      <c r="F90" s="4" t="inlineStr">
        <is>
          <t xml:space="preserve"> </t>
        </is>
      </c>
      <c r="G90" s="7" t="n">
        <v>24399</v>
      </c>
      <c r="H90" s="7" t="n">
        <v>18601</v>
      </c>
      <c r="I90" s="7" t="n">
        <v>15255</v>
      </c>
      <c r="J90" s="7" t="n">
        <v>14822</v>
      </c>
      <c r="K90" s="7" t="n">
        <v>12387</v>
      </c>
      <c r="L90" s="7" t="n">
        <v>10657</v>
      </c>
      <c r="M90" s="7" t="n">
        <v>9468</v>
      </c>
      <c r="N90" s="7" t="n">
        <v>10000</v>
      </c>
    </row>
    <row r="91">
      <c r="A91" s="4" t="inlineStr">
        <is>
          <t>AllianceBernstein Index: S&amp;P 500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amp;P 500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33877</v>
      </c>
      <c r="C94" s="7" t="n">
        <v>31927</v>
      </c>
      <c r="D94" s="7" t="n">
        <v>25113</v>
      </c>
      <c r="E94" s="7" t="n">
        <v>21659</v>
      </c>
      <c r="F94" s="4" t="inlineStr">
        <is>
          <t xml:space="preserve"> </t>
        </is>
      </c>
      <c r="G94" s="7" t="n">
        <v>24399</v>
      </c>
      <c r="H94" s="7" t="n">
        <v>18601</v>
      </c>
      <c r="I94" s="7" t="n">
        <v>15255</v>
      </c>
      <c r="J94" s="7" t="n">
        <v>14822</v>
      </c>
      <c r="K94" s="7" t="n">
        <v>12387</v>
      </c>
      <c r="L94" s="7" t="n">
        <v>10657</v>
      </c>
      <c r="M94" s="7" t="n">
        <v>9468</v>
      </c>
      <c r="N94" s="7" t="n">
        <v>10000</v>
      </c>
    </row>
    <row r="95">
      <c r="A95" s="4" t="inlineStr">
        <is>
          <t>AllianceBernstein Index: S&amp;P 500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amp;P 500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3496</v>
      </c>
      <c r="C98" s="7" t="n">
        <v>12720</v>
      </c>
      <c r="D98" s="7" t="n">
        <v>10005</v>
      </c>
      <c r="E98" s="7" t="n">
        <v>8629</v>
      </c>
      <c r="F98" s="7" t="n">
        <v>10000</v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</row>
    <row r="99">
      <c r="A99" s="4" t="inlineStr">
        <is>
          <t>AllianceBernstein Index: MSCI ACWI Index (net)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MSCI ACWI Index (net)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23908</v>
      </c>
      <c r="C102" s="7" t="n">
        <v>22971</v>
      </c>
      <c r="D102" s="7" t="n">
        <v>18609</v>
      </c>
      <c r="E102" s="7" t="n">
        <v>16331</v>
      </c>
      <c r="F102" s="4" t="inlineStr">
        <is>
          <t xml:space="preserve"> </t>
        </is>
      </c>
      <c r="G102" s="7" t="n">
        <v>19415</v>
      </c>
      <c r="H102" s="7" t="n">
        <v>15092</v>
      </c>
      <c r="I102" s="7" t="n">
        <v>12952</v>
      </c>
      <c r="J102" s="7" t="n">
        <v>12988</v>
      </c>
      <c r="K102" s="7" t="n">
        <v>11658</v>
      </c>
      <c r="L102" s="7" t="n">
        <v>9954</v>
      </c>
      <c r="M102" s="7" t="n">
        <v>9282</v>
      </c>
      <c r="N102" s="7" t="n">
        <v>10000</v>
      </c>
    </row>
    <row r="103">
      <c r="A103" s="4" t="inlineStr">
        <is>
          <t>AllianceBernstein Index: MSCI ACWI Index (net)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MSCI ACWI Index (net)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23908</v>
      </c>
      <c r="C106" s="7" t="n">
        <v>22971</v>
      </c>
      <c r="D106" s="7" t="n">
        <v>18609</v>
      </c>
      <c r="E106" s="7" t="n">
        <v>16331</v>
      </c>
      <c r="F106" s="4" t="inlineStr">
        <is>
          <t xml:space="preserve"> </t>
        </is>
      </c>
      <c r="G106" s="7" t="n">
        <v>19415</v>
      </c>
      <c r="H106" s="7" t="n">
        <v>15092</v>
      </c>
      <c r="I106" s="7" t="n">
        <v>12952</v>
      </c>
      <c r="J106" s="7" t="n">
        <v>12988</v>
      </c>
      <c r="K106" s="7" t="n">
        <v>11658</v>
      </c>
      <c r="L106" s="7" t="n">
        <v>9954</v>
      </c>
      <c r="M106" s="7" t="n">
        <v>9282</v>
      </c>
      <c r="N106" s="7" t="n">
        <v>10000</v>
      </c>
    </row>
    <row r="107">
      <c r="A107" s="4" t="inlineStr">
        <is>
          <t>AllianceBernstein Index: MSCI ACWI Index (net)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MSCI ACWI Index (net)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23908</v>
      </c>
      <c r="C110" s="7" t="n">
        <v>22971</v>
      </c>
      <c r="D110" s="7" t="n">
        <v>18609</v>
      </c>
      <c r="E110" s="7" t="n">
        <v>16331</v>
      </c>
      <c r="F110" s="4" t="inlineStr">
        <is>
          <t xml:space="preserve"> </t>
        </is>
      </c>
      <c r="G110" s="7" t="n">
        <v>19415</v>
      </c>
      <c r="H110" s="7" t="n">
        <v>15092</v>
      </c>
      <c r="I110" s="7" t="n">
        <v>12952</v>
      </c>
      <c r="J110" s="7" t="n">
        <v>12988</v>
      </c>
      <c r="K110" s="7" t="n">
        <v>11658</v>
      </c>
      <c r="L110" s="7" t="n">
        <v>9954</v>
      </c>
      <c r="M110" s="7" t="n">
        <v>9282</v>
      </c>
      <c r="N110" s="7" t="n">
        <v>10000</v>
      </c>
    </row>
    <row r="111">
      <c r="A111" s="4" t="inlineStr">
        <is>
          <t>AllianceBernstein Index: MSCI ACWI Index (net)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MSCI ACWI Index (net)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23908</v>
      </c>
      <c r="C114" s="7" t="n">
        <v>22971</v>
      </c>
      <c r="D114" s="7" t="n">
        <v>18609</v>
      </c>
      <c r="E114" s="7" t="n">
        <v>16331</v>
      </c>
      <c r="F114" s="4" t="inlineStr">
        <is>
          <t xml:space="preserve"> </t>
        </is>
      </c>
      <c r="G114" s="7" t="n">
        <v>19415</v>
      </c>
      <c r="H114" s="7" t="n">
        <v>15092</v>
      </c>
      <c r="I114" s="7" t="n">
        <v>12952</v>
      </c>
      <c r="J114" s="7" t="n">
        <v>12988</v>
      </c>
      <c r="K114" s="7" t="n">
        <v>11658</v>
      </c>
      <c r="L114" s="7" t="n">
        <v>9954</v>
      </c>
      <c r="M114" s="7" t="n">
        <v>9282</v>
      </c>
      <c r="N114" s="7" t="n">
        <v>10000</v>
      </c>
    </row>
    <row r="115">
      <c r="A115" s="4" t="inlineStr">
        <is>
          <t>AllianceBernstein Index: MSCI ACWI Index (net)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MSCI ACWI Index (net)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23908</v>
      </c>
      <c r="C118" s="7" t="n">
        <v>22971</v>
      </c>
      <c r="D118" s="7" t="n">
        <v>18609</v>
      </c>
      <c r="E118" s="7" t="n">
        <v>16331</v>
      </c>
      <c r="F118" s="4" t="inlineStr">
        <is>
          <t xml:space="preserve"> </t>
        </is>
      </c>
      <c r="G118" s="7" t="n">
        <v>19415</v>
      </c>
      <c r="H118" s="7" t="n">
        <v>15092</v>
      </c>
      <c r="I118" s="7" t="n">
        <v>12952</v>
      </c>
      <c r="J118" s="7" t="n">
        <v>12988</v>
      </c>
      <c r="K118" s="7" t="n">
        <v>11658</v>
      </c>
      <c r="L118" s="7" t="n">
        <v>9954</v>
      </c>
      <c r="M118" s="7" t="n">
        <v>9282</v>
      </c>
      <c r="N118" s="7" t="n">
        <v>10000</v>
      </c>
    </row>
    <row r="119">
      <c r="A119" s="4" t="inlineStr">
        <is>
          <t>AllianceBernstein Index: MSCI ACWI Index (net)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MSCI ACWI Index (net)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23908</v>
      </c>
      <c r="C122" s="7" t="n">
        <v>22971</v>
      </c>
      <c r="D122" s="7" t="n">
        <v>18609</v>
      </c>
      <c r="E122" s="7" t="n">
        <v>16331</v>
      </c>
      <c r="F122" s="4" t="inlineStr">
        <is>
          <t xml:space="preserve"> </t>
        </is>
      </c>
      <c r="G122" s="7" t="n">
        <v>19415</v>
      </c>
      <c r="H122" s="7" t="n">
        <v>15092</v>
      </c>
      <c r="I122" s="7" t="n">
        <v>12952</v>
      </c>
      <c r="J122" s="7" t="n">
        <v>12988</v>
      </c>
      <c r="K122" s="7" t="n">
        <v>11658</v>
      </c>
      <c r="L122" s="7" t="n">
        <v>9954</v>
      </c>
      <c r="M122" s="7" t="n">
        <v>9282</v>
      </c>
      <c r="N122" s="7" t="n">
        <v>10000</v>
      </c>
    </row>
    <row r="123">
      <c r="A123" s="4" t="inlineStr">
        <is>
          <t>AllianceBernstein Index: Bloomberg Global Aggregate Bond Index (USD hedged)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Bloomberg Global Aggregate Bond Index (USD hedged)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2241</v>
      </c>
      <c r="C126" s="7" t="n">
        <v>12024</v>
      </c>
      <c r="D126" s="7" t="n">
        <v>11187</v>
      </c>
      <c r="E126" s="7" t="n">
        <v>11126</v>
      </c>
      <c r="F126" s="4" t="inlineStr">
        <is>
          <t xml:space="preserve"> </t>
        </is>
      </c>
      <c r="G126" s="7" t="n">
        <v>12361</v>
      </c>
      <c r="H126" s="7" t="n">
        <v>12269</v>
      </c>
      <c r="I126" s="7" t="n">
        <v>11880</v>
      </c>
      <c r="J126" s="7" t="n">
        <v>10728</v>
      </c>
      <c r="K126" s="7" t="n">
        <v>10649</v>
      </c>
      <c r="L126" s="7" t="n">
        <v>10619</v>
      </c>
      <c r="M126" s="7" t="n">
        <v>9907</v>
      </c>
      <c r="N126" s="7" t="n">
        <v>10000</v>
      </c>
    </row>
    <row r="127">
      <c r="A127" s="4" t="inlineStr">
        <is>
          <t>AllianceBernstein Index: Bloomberg Global Aggregate Bond Index (USD hedged)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Bloomberg Global Aggregate Bond Index (USD hedged)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12241</v>
      </c>
      <c r="C130" s="7" t="n">
        <v>12024</v>
      </c>
      <c r="D130" s="7" t="n">
        <v>11187</v>
      </c>
      <c r="E130" s="7" t="n">
        <v>11126</v>
      </c>
      <c r="F130" s="4" t="inlineStr">
        <is>
          <t xml:space="preserve"> </t>
        </is>
      </c>
      <c r="G130" s="7" t="n">
        <v>12361</v>
      </c>
      <c r="H130" s="7" t="n">
        <v>12269</v>
      </c>
      <c r="I130" s="7" t="n">
        <v>11880</v>
      </c>
      <c r="J130" s="7" t="n">
        <v>10728</v>
      </c>
      <c r="K130" s="7" t="n">
        <v>10649</v>
      </c>
      <c r="L130" s="7" t="n">
        <v>10619</v>
      </c>
      <c r="M130" s="7" t="n">
        <v>9907</v>
      </c>
      <c r="N130" s="7" t="n">
        <v>10000</v>
      </c>
    </row>
    <row r="131">
      <c r="A131" s="4" t="inlineStr">
        <is>
          <t>AllianceBernstein Index: Bloomberg Global Aggregate Bond Index (USD hedged)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Bloomberg Global Aggregate Bond Index (USD hedged)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12241</v>
      </c>
      <c r="C134" s="7" t="n">
        <v>12024</v>
      </c>
      <c r="D134" s="7" t="n">
        <v>11187</v>
      </c>
      <c r="E134" s="7" t="n">
        <v>11126</v>
      </c>
      <c r="F134" s="4" t="inlineStr">
        <is>
          <t xml:space="preserve"> </t>
        </is>
      </c>
      <c r="G134" s="7" t="n">
        <v>12361</v>
      </c>
      <c r="H134" s="7" t="n">
        <v>12269</v>
      </c>
      <c r="I134" s="7" t="n">
        <v>11880</v>
      </c>
      <c r="J134" s="7" t="n">
        <v>10728</v>
      </c>
      <c r="K134" s="7" t="n">
        <v>10649</v>
      </c>
      <c r="L134" s="7" t="n">
        <v>10619</v>
      </c>
      <c r="M134" s="7" t="n">
        <v>9907</v>
      </c>
      <c r="N134" s="7" t="n">
        <v>10000</v>
      </c>
    </row>
    <row r="135">
      <c r="A135" s="4" t="inlineStr">
        <is>
          <t>AllianceBernstein Index: Bloomberg Global Aggregate Bond Index (USD hedged)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Global Aggregate Bond Index (USD hedged)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12241</v>
      </c>
      <c r="C138" s="7" t="n">
        <v>12024</v>
      </c>
      <c r="D138" s="7" t="n">
        <v>11187</v>
      </c>
      <c r="E138" s="7" t="n">
        <v>11126</v>
      </c>
      <c r="F138" s="4" t="inlineStr">
        <is>
          <t xml:space="preserve"> </t>
        </is>
      </c>
      <c r="G138" s="7" t="n">
        <v>12361</v>
      </c>
      <c r="H138" s="7" t="n">
        <v>12269</v>
      </c>
      <c r="I138" s="7" t="n">
        <v>11880</v>
      </c>
      <c r="J138" s="7" t="n">
        <v>10728</v>
      </c>
      <c r="K138" s="7" t="n">
        <v>10649</v>
      </c>
      <c r="L138" s="7" t="n">
        <v>10619</v>
      </c>
      <c r="M138" s="7" t="n">
        <v>9907</v>
      </c>
      <c r="N138" s="7" t="n">
        <v>10000</v>
      </c>
    </row>
    <row r="139">
      <c r="A139" s="4" t="inlineStr">
        <is>
          <t>Alliance Bernstein Index: 60% S&amp;P 500 Index / 40% Bloomberg US Government/Credit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60% S&amp;amp;P 500 Index / 40% Bloomberg US Government/Credit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22734</v>
      </c>
      <c r="C142" s="7" t="n">
        <v>21853</v>
      </c>
      <c r="D142" s="7" t="n">
        <v>18379</v>
      </c>
      <c r="E142" s="7" t="n">
        <v>16833</v>
      </c>
      <c r="F142" s="4" t="inlineStr">
        <is>
          <t xml:space="preserve"> </t>
        </is>
      </c>
      <c r="G142" s="7" t="n">
        <v>18993</v>
      </c>
      <c r="H142" s="7" t="n">
        <v>16108</v>
      </c>
      <c r="I142" s="7" t="n">
        <v>13824</v>
      </c>
      <c r="J142" s="7" t="n">
        <v>12955</v>
      </c>
      <c r="K142" s="7" t="n">
        <v>11676</v>
      </c>
      <c r="L142" s="7" t="n">
        <v>10645</v>
      </c>
      <c r="M142" s="7" t="n">
        <v>9639</v>
      </c>
      <c r="N142" s="7" t="n">
        <v>10000</v>
      </c>
    </row>
    <row r="143">
      <c r="A143" s="4" t="inlineStr">
        <is>
          <t>Alliance Bernstein Index: 60% S&amp;P 500 Index / 40% Bloomberg US Government/Credit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60% S&amp;amp;P 500 Index / 40% Bloomberg US Government/Credit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22734</v>
      </c>
      <c r="C146" s="7" t="n">
        <v>21853</v>
      </c>
      <c r="D146" s="7" t="n">
        <v>18379</v>
      </c>
      <c r="E146" s="7" t="n">
        <v>16833</v>
      </c>
      <c r="F146" s="4" t="inlineStr">
        <is>
          <t xml:space="preserve"> </t>
        </is>
      </c>
      <c r="G146" s="7" t="n">
        <v>18993</v>
      </c>
      <c r="H146" s="7" t="n">
        <v>16108</v>
      </c>
      <c r="I146" s="7" t="n">
        <v>13824</v>
      </c>
      <c r="J146" s="7" t="n">
        <v>12955</v>
      </c>
      <c r="K146" s="7" t="n">
        <v>11676</v>
      </c>
      <c r="L146" s="7" t="n">
        <v>10645</v>
      </c>
      <c r="M146" s="7" t="n">
        <v>9639</v>
      </c>
      <c r="N146" s="7" t="n">
        <v>10000</v>
      </c>
    </row>
    <row r="147">
      <c r="A147" s="4" t="inlineStr">
        <is>
          <t>Alliance Bernstein Index: 60% S&amp;P 500 Index / 40% Bloomberg US Government/Credit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60% S&amp;amp;P 500 Index / 40% Bloomberg US Government/Credit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22734</v>
      </c>
      <c r="C150" s="7" t="n">
        <v>21853</v>
      </c>
      <c r="D150" s="7" t="n">
        <v>18379</v>
      </c>
      <c r="E150" s="7" t="n">
        <v>16833</v>
      </c>
      <c r="F150" s="4" t="inlineStr">
        <is>
          <t xml:space="preserve"> </t>
        </is>
      </c>
      <c r="G150" s="7" t="n">
        <v>18993</v>
      </c>
      <c r="H150" s="7" t="n">
        <v>16108</v>
      </c>
      <c r="I150" s="7" t="n">
        <v>13824</v>
      </c>
      <c r="J150" s="7" t="n">
        <v>12955</v>
      </c>
      <c r="K150" s="7" t="n">
        <v>11676</v>
      </c>
      <c r="L150" s="7" t="n">
        <v>10645</v>
      </c>
      <c r="M150" s="7" t="n">
        <v>9639</v>
      </c>
      <c r="N150" s="7" t="n">
        <v>10000</v>
      </c>
    </row>
    <row r="151">
      <c r="A151" s="4" t="inlineStr">
        <is>
          <t>Alliance Bernstein Index: 60% S&amp;P 500 Index / 40% Bloomberg US Government/Credit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60% S&amp;amp;P 500 Index / 40% Bloomberg US Government/Credit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22734</v>
      </c>
      <c r="C154" s="7" t="n">
        <v>21853</v>
      </c>
      <c r="D154" s="7" t="n">
        <v>18379</v>
      </c>
      <c r="E154" s="7" t="n">
        <v>16833</v>
      </c>
      <c r="F154" s="4" t="inlineStr">
        <is>
          <t xml:space="preserve"> </t>
        </is>
      </c>
      <c r="G154" s="5" t="n">
        <v>18993</v>
      </c>
      <c r="H154" s="5" t="n">
        <v>16108</v>
      </c>
      <c r="I154" s="5" t="n">
        <v>13824</v>
      </c>
      <c r="J154" s="5" t="n">
        <v>12955</v>
      </c>
      <c r="K154" s="5" t="n">
        <v>11676</v>
      </c>
      <c r="L154" s="5" t="n">
        <v>10645</v>
      </c>
      <c r="M154" s="5" t="n">
        <v>9639</v>
      </c>
      <c r="N154" s="5" t="n">
        <v>10000</v>
      </c>
    </row>
    <row r="155">
      <c r="A155" s="4" t="inlineStr">
        <is>
          <t>Alliance Bernstein Index: 60% S&amp;P 500 Index / 40% Bloomberg US Government/Credit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60% S&amp;amp;P 500 Index / 40% Bloomberg US Government/Credit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11795</v>
      </c>
      <c r="C158" s="5" t="n">
        <v>11337</v>
      </c>
      <c r="D158" s="5" t="n">
        <v>9535</v>
      </c>
      <c r="E158" s="5" t="n">
        <v>8733</v>
      </c>
      <c r="F158" s="5" t="n">
        <v>10000</v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96"/>
  <sheetViews>
    <sheetView workbookViewId="0">
      <selection activeCell="A1" sqref="A1"/>
    </sheetView>
  </sheetViews>
  <sheetFormatPr baseColWidth="8" defaultRowHeight="15"/>
  <cols>
    <col width="80" customWidth="1" min="1" max="1"/>
    <col width="65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39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5</t>
        </is>
      </c>
    </row>
    <row r="3">
      <c r="A3" s="4" t="inlineStr">
        <is>
          <t>C00002901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2901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>(2.51%)</t>
        </is>
      </c>
      <c r="C9" s="6" t="n">
        <v>0.0535</v>
      </c>
      <c r="D9" s="4" t="inlineStr">
        <is>
          <t xml:space="preserve"> </t>
        </is>
      </c>
      <c r="E9" s="6" t="n">
        <v>0.0334</v>
      </c>
      <c r="F9" s="6" t="n">
        <v>0.0331</v>
      </c>
    </row>
    <row r="10">
      <c r="A10" s="4" t="inlineStr">
        <is>
          <t>C00002901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046</v>
      </c>
      <c r="C13" s="6" t="n">
        <v>0.0818</v>
      </c>
      <c r="D13" s="4" t="inlineStr">
        <is>
          <t xml:space="preserve"> </t>
        </is>
      </c>
      <c r="E13" s="6" t="n">
        <v>0.0345</v>
      </c>
      <c r="F13" s="6" t="n">
        <v>0.0298</v>
      </c>
    </row>
    <row r="14">
      <c r="A14" s="4" t="inlineStr">
        <is>
          <t>C000029021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029007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Advisor Class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02900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Class A (with sales charges) 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8.49%)</t>
        </is>
      </c>
      <c r="C23" s="4" t="inlineStr">
        <is>
          <t>(1.84%)</t>
        </is>
      </c>
      <c r="D23" s="4" t="inlineStr">
        <is>
          <t xml:space="preserve"> </t>
        </is>
      </c>
      <c r="E23" s="6" t="n">
        <v>0.0158</v>
      </c>
      <c r="F23" s="6" t="n">
        <v>0.0213</v>
      </c>
    </row>
    <row r="24">
      <c r="A24" s="4" t="inlineStr">
        <is>
          <t>C00002900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Class C (with sales charges) 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>(5.63%)</t>
        </is>
      </c>
      <c r="C27" s="6" t="n">
        <v>0.0078</v>
      </c>
      <c r="D27" s="4" t="inlineStr">
        <is>
          <t xml:space="preserve"> </t>
        </is>
      </c>
      <c r="E27" s="6" t="n">
        <v>0.0169</v>
      </c>
      <c r="F27" s="6" t="n">
        <v>0.018</v>
      </c>
    </row>
    <row r="28">
      <c r="A28" s="4" t="inlineStr">
        <is>
          <t>C000029010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Class I 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C000232929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Class Z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C000029036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Advisor Class 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C000029033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Class A (with sales charges) 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>(1.19%)</t>
        </is>
      </c>
      <c r="C40" s="6" t="n">
        <v>0.08459999999999999</v>
      </c>
      <c r="D40" s="4" t="inlineStr">
        <is>
          <t xml:space="preserve"> </t>
        </is>
      </c>
      <c r="E40" s="6" t="n">
        <v>0.1112</v>
      </c>
      <c r="F40" s="6" t="n">
        <v>0.07820000000000001</v>
      </c>
    </row>
    <row r="41">
      <c r="A41" s="4" t="inlineStr">
        <is>
          <t>C000029035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Class C (with sales charges) 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175</v>
      </c>
      <c r="C44" s="6" t="n">
        <v>0.114</v>
      </c>
      <c r="D44" s="4" t="inlineStr">
        <is>
          <t xml:space="preserve"> </t>
        </is>
      </c>
      <c r="E44" s="6" t="n">
        <v>0.1122</v>
      </c>
      <c r="F44" s="6" t="n">
        <v>0.0747</v>
      </c>
    </row>
    <row r="45">
      <c r="A45" s="4" t="inlineStr">
        <is>
          <t>C000029029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Advisor Class 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C000029026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Class A (with sales charges) 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Average Annual Return, Percent</t>
        </is>
      </c>
      <c r="B51" s="4" t="inlineStr">
        <is>
          <t>(0.87%)</t>
        </is>
      </c>
      <c r="C51" s="6" t="n">
        <v>0.08989999999999999</v>
      </c>
      <c r="D51" s="4" t="inlineStr">
        <is>
          <t xml:space="preserve"> </t>
        </is>
      </c>
      <c r="E51" s="6" t="n">
        <v>0.1146</v>
      </c>
      <c r="F51" s="6" t="n">
        <v>0.0786</v>
      </c>
    </row>
    <row r="52">
      <c r="A52" s="4" t="inlineStr">
        <is>
          <t>C000029028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3" t="inlineStr">
        <is>
          <t>Average Annual Retur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Line Graph and Table Measure Name</t>
        </is>
      </c>
      <c r="B54" s="4" t="inlineStr">
        <is>
          <t xml:space="preserve">Class C (with sales charges) 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Average Annual Return, Percent</t>
        </is>
      </c>
      <c r="B55" s="6" t="n">
        <v>0.0216</v>
      </c>
      <c r="C55" s="6" t="n">
        <v>0.1197</v>
      </c>
      <c r="D55" s="4" t="inlineStr">
        <is>
          <t xml:space="preserve"> </t>
        </is>
      </c>
      <c r="E55" s="6" t="n">
        <v>0.1158</v>
      </c>
      <c r="F55" s="6" t="n">
        <v>0.0752</v>
      </c>
    </row>
    <row r="56">
      <c r="A56" s="4" t="inlineStr">
        <is>
          <t>Without Sales Load [Member] | C000029018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199</v>
      </c>
      <c r="C58" s="6" t="n">
        <v>0.1032</v>
      </c>
      <c r="D58" s="4" t="inlineStr">
        <is>
          <t xml:space="preserve"> </t>
        </is>
      </c>
      <c r="E58" s="6" t="n">
        <v>0.045</v>
      </c>
      <c r="F58" s="6" t="n">
        <v>0.0403</v>
      </c>
    </row>
    <row r="59">
      <c r="A59" s="4" t="inlineStr">
        <is>
          <t>Without Sales Load [Member] | C00002901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0182</v>
      </c>
      <c r="C61" s="6" t="n">
        <v>0.1004</v>
      </c>
      <c r="D61" s="4" t="inlineStr">
        <is>
          <t xml:space="preserve"> </t>
        </is>
      </c>
      <c r="E61" s="6" t="n">
        <v>0.0424</v>
      </c>
      <c r="F61" s="6" t="n">
        <v>0.0376</v>
      </c>
    </row>
    <row r="62">
      <c r="A62" s="4" t="inlineStr">
        <is>
          <t>Without Sales Load [Member] | C000029017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0145</v>
      </c>
      <c r="C64" s="6" t="n">
        <v>0.09180000000000001</v>
      </c>
      <c r="D64" s="4" t="inlineStr">
        <is>
          <t xml:space="preserve"> </t>
        </is>
      </c>
      <c r="E64" s="6" t="n">
        <v>0.0345</v>
      </c>
      <c r="F64" s="6" t="n">
        <v>0.0298</v>
      </c>
    </row>
    <row r="65">
      <c r="A65" s="4" t="inlineStr">
        <is>
          <t>Without Sales Load [Member] | C000029021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0194</v>
      </c>
      <c r="C67" s="6" t="n">
        <v>0.1032</v>
      </c>
      <c r="D67" s="4" t="inlineStr">
        <is>
          <t xml:space="preserve"> </t>
        </is>
      </c>
      <c r="E67" s="6" t="n">
        <v>0.0464</v>
      </c>
      <c r="F67" s="6" t="n">
        <v>0.0408</v>
      </c>
    </row>
    <row r="68">
      <c r="A68" s="4" t="inlineStr">
        <is>
          <t>Without Sales Load [Member] | C000029007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>(4.17%)</t>
        </is>
      </c>
      <c r="C70" s="6" t="n">
        <v>0.0287</v>
      </c>
      <c r="D70" s="4" t="inlineStr">
        <is>
          <t xml:space="preserve"> </t>
        </is>
      </c>
      <c r="E70" s="6" t="n">
        <v>0.0274</v>
      </c>
      <c r="F70" s="6" t="n">
        <v>0.0285</v>
      </c>
    </row>
    <row r="71">
      <c r="A71" s="4" t="inlineStr">
        <is>
          <t>Without Sales Load [Member] | C000029004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Average Annual Return, Percent</t>
        </is>
      </c>
      <c r="B73" s="4" t="inlineStr">
        <is>
          <t>(4.39%)</t>
        </is>
      </c>
      <c r="C73" s="6" t="n">
        <v>0.0254</v>
      </c>
      <c r="D73" s="4" t="inlineStr">
        <is>
          <t xml:space="preserve"> </t>
        </is>
      </c>
      <c r="E73" s="6" t="n">
        <v>0.0246</v>
      </c>
      <c r="F73" s="6" t="n">
        <v>0.0257</v>
      </c>
    </row>
    <row r="74">
      <c r="A74" s="4" t="inlineStr">
        <is>
          <t>Without Sales Load [Member] | C000029006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>(4.68%)</t>
        </is>
      </c>
      <c r="C76" s="6" t="n">
        <v>0.0178</v>
      </c>
      <c r="D76" s="4" t="inlineStr">
        <is>
          <t xml:space="preserve"> </t>
        </is>
      </c>
      <c r="E76" s="6" t="n">
        <v>0.0169</v>
      </c>
      <c r="F76" s="6" t="n">
        <v>0.018</v>
      </c>
    </row>
    <row r="77">
      <c r="A77" s="4" t="inlineStr">
        <is>
          <t>Without Sales Load [Member] | C000029010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>(4.20%)</t>
        </is>
      </c>
      <c r="C79" s="6" t="n">
        <v>0.0283</v>
      </c>
      <c r="D79" s="4" t="inlineStr">
        <is>
          <t xml:space="preserve"> </t>
        </is>
      </c>
      <c r="E79" s="6" t="n">
        <v>0.0275</v>
      </c>
      <c r="F79" s="6" t="n">
        <v>0.0283</v>
      </c>
    </row>
    <row r="80">
      <c r="A80" s="4" t="inlineStr">
        <is>
          <t>Without Sales Load [Member] | C000232929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>(4.28%)</t>
        </is>
      </c>
      <c r="C82" s="6" t="n">
        <v>0.028</v>
      </c>
      <c r="D82" s="4" t="inlineStr">
        <is>
          <t>(0.37%)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Without Sales Load [Member] | C000029036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4" t="inlineStr">
        <is>
          <t>Average Annual Return, Percent</t>
        </is>
      </c>
      <c r="B85" s="6" t="n">
        <v>0.0327</v>
      </c>
      <c r="C85" s="6" t="n">
        <v>0.1355</v>
      </c>
      <c r="D85" s="4" t="inlineStr">
        <is>
          <t xml:space="preserve"> </t>
        </is>
      </c>
      <c r="E85" s="6" t="n">
        <v>0.1235</v>
      </c>
      <c r="F85" s="6" t="n">
        <v>0.0856</v>
      </c>
    </row>
    <row r="86">
      <c r="A86" s="4" t="inlineStr">
        <is>
          <t>Without Sales Load [Member] | C000029033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0318</v>
      </c>
      <c r="C88" s="6" t="n">
        <v>0.133</v>
      </c>
      <c r="D88" s="4" t="inlineStr">
        <is>
          <t xml:space="preserve"> </t>
        </is>
      </c>
      <c r="E88" s="6" t="n">
        <v>0.1208</v>
      </c>
      <c r="F88" s="6" t="n">
        <v>0.0829</v>
      </c>
    </row>
    <row r="89">
      <c r="A89" s="4" t="inlineStr">
        <is>
          <t>Without Sales Load [Member] | C000029035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0275</v>
      </c>
      <c r="C91" s="6" t="n">
        <v>0.124</v>
      </c>
      <c r="D91" s="4" t="inlineStr">
        <is>
          <t xml:space="preserve"> </t>
        </is>
      </c>
      <c r="E91" s="6" t="n">
        <v>0.1122</v>
      </c>
      <c r="F91" s="6" t="n">
        <v>0.0747</v>
      </c>
    </row>
    <row r="92">
      <c r="A92" s="4" t="inlineStr">
        <is>
          <t>Without Sales Load [Member] | C000029029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37</v>
      </c>
      <c r="C94" s="6" t="n">
        <v>0.1416</v>
      </c>
      <c r="D94" s="4" t="inlineStr">
        <is>
          <t xml:space="preserve"> </t>
        </is>
      </c>
      <c r="E94" s="6" t="n">
        <v>0.1272</v>
      </c>
      <c r="F94" s="6" t="n">
        <v>0.0861</v>
      </c>
    </row>
    <row r="95">
      <c r="A95" s="4" t="inlineStr">
        <is>
          <t>Without Sales Load [Member] | C000029026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4" t="inlineStr">
        <is>
          <t>Average Annual Return, Percent</t>
        </is>
      </c>
      <c r="B97" s="6" t="n">
        <v>0.0352</v>
      </c>
      <c r="C97" s="6" t="n">
        <v>0.1381</v>
      </c>
      <c r="D97" s="4" t="inlineStr">
        <is>
          <t xml:space="preserve"> </t>
        </is>
      </c>
      <c r="E97" s="6" t="n">
        <v>0.1244</v>
      </c>
      <c r="F97" s="6" t="n">
        <v>0.0833</v>
      </c>
    </row>
    <row r="98">
      <c r="A98" s="4" t="inlineStr">
        <is>
          <t>Without Sales Load [Member] | C000029028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0315</v>
      </c>
      <c r="C100" s="6" t="n">
        <v>0.1297</v>
      </c>
      <c r="D100" s="4" t="inlineStr">
        <is>
          <t xml:space="preserve"> </t>
        </is>
      </c>
      <c r="E100" s="6" t="n">
        <v>0.1158</v>
      </c>
      <c r="F100" s="6" t="n">
        <v>0.0752</v>
      </c>
    </row>
    <row r="101">
      <c r="A101" s="4" t="inlineStr">
        <is>
          <t>AllianceBernstein Index: MSCI ACWI Index (net)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MSCI ACWI Index (net)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408</v>
      </c>
      <c r="C104" s="6" t="n">
        <v>0.1506</v>
      </c>
      <c r="D104" s="4" t="inlineStr">
        <is>
          <t xml:space="preserve"> </t>
        </is>
      </c>
      <c r="E104" s="6" t="n">
        <v>0.1279</v>
      </c>
      <c r="F104" s="6" t="n">
        <v>0.0911</v>
      </c>
    </row>
    <row r="105">
      <c r="A105" s="4" t="inlineStr">
        <is>
          <t>AllianceBernstein Index: MSCI ACWI Index (net)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MSCI ACWI Index (net)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408</v>
      </c>
      <c r="C108" s="6" t="n">
        <v>0.1506</v>
      </c>
      <c r="D108" s="4" t="inlineStr">
        <is>
          <t xml:space="preserve"> </t>
        </is>
      </c>
      <c r="E108" s="6" t="n">
        <v>0.1279</v>
      </c>
      <c r="F108" s="6" t="n">
        <v>0.0911</v>
      </c>
    </row>
    <row r="109">
      <c r="A109" s="4" t="inlineStr">
        <is>
          <t>AllianceBernstein Index: MSCI ACWI Index (net)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MSCI ACWI Index (net)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408</v>
      </c>
      <c r="C112" s="6" t="n">
        <v>0.1506</v>
      </c>
      <c r="D112" s="4" t="inlineStr">
        <is>
          <t xml:space="preserve"> </t>
        </is>
      </c>
      <c r="E112" s="6" t="n">
        <v>0.1279</v>
      </c>
      <c r="F112" s="6" t="n">
        <v>0.0911</v>
      </c>
    </row>
    <row r="113">
      <c r="A113" s="4" t="inlineStr">
        <is>
          <t>AllianceBernstein Index: MSCI ACWI Index (net)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MSCI ACWI Index (net)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0408</v>
      </c>
      <c r="C116" s="6" t="n">
        <v>0.1506</v>
      </c>
      <c r="D116" s="4" t="inlineStr">
        <is>
          <t xml:space="preserve"> </t>
        </is>
      </c>
      <c r="E116" s="6" t="n">
        <v>0.1279</v>
      </c>
      <c r="F116" s="6" t="n">
        <v>0.0911</v>
      </c>
    </row>
    <row r="117">
      <c r="A117" s="4" t="inlineStr">
        <is>
          <t>AllianceBernstein Index: S&amp;P 500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S&amp;amp;P 500 Index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6" t="n">
        <v>0.0611</v>
      </c>
      <c r="C120" s="6" t="n">
        <v>0.1841</v>
      </c>
      <c r="D120" s="4" t="inlineStr">
        <is>
          <t xml:space="preserve"> </t>
        </is>
      </c>
      <c r="E120" s="6" t="n">
        <v>0.1685</v>
      </c>
      <c r="F120" s="6" t="n">
        <v>0.1298</v>
      </c>
    </row>
    <row r="121">
      <c r="A121" s="4" t="inlineStr">
        <is>
          <t>AllianceBernstein Index: S&amp;P 500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>S&amp;amp;P 500 Index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0611</v>
      </c>
      <c r="C124" s="6" t="n">
        <v>0.1841</v>
      </c>
      <c r="D124" s="4" t="inlineStr">
        <is>
          <t xml:space="preserve"> </t>
        </is>
      </c>
      <c r="E124" s="6" t="n">
        <v>0.1685</v>
      </c>
      <c r="F124" s="6" t="n">
        <v>0.1298</v>
      </c>
    </row>
    <row r="125">
      <c r="A125" s="4" t="inlineStr">
        <is>
          <t>AllianceBernstein Index: S&amp;P 500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S&amp;amp;P 500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0611</v>
      </c>
      <c r="C128" s="6" t="n">
        <v>0.1841</v>
      </c>
      <c r="D128" s="4" t="inlineStr">
        <is>
          <t xml:space="preserve"> </t>
        </is>
      </c>
      <c r="E128" s="6" t="n">
        <v>0.1685</v>
      </c>
      <c r="F128" s="6" t="n">
        <v>0.1298</v>
      </c>
    </row>
    <row r="129">
      <c r="A129" s="4" t="inlineStr">
        <is>
          <t>AllianceBernstein Index: S&amp;P 500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S&amp;amp;P 500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6" t="n">
        <v>0.0611</v>
      </c>
      <c r="C132" s="6" t="n">
        <v>0.1841</v>
      </c>
      <c r="D132" s="4" t="inlineStr">
        <is>
          <t xml:space="preserve"> </t>
        </is>
      </c>
      <c r="E132" s="6" t="n">
        <v>0.1685</v>
      </c>
      <c r="F132" s="6" t="n">
        <v>0.1298</v>
      </c>
    </row>
    <row r="133">
      <c r="A133" s="4" t="inlineStr">
        <is>
          <t>AllianceBernstein Index: S&amp;P 500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>S&amp;amp;P 500 Index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6" t="n">
        <v>0.0611</v>
      </c>
      <c r="C136" s="6" t="n">
        <v>0.1841</v>
      </c>
      <c r="D136" s="6" t="n">
        <v>0.0979</v>
      </c>
      <c r="E136" s="4" t="inlineStr">
        <is>
          <t xml:space="preserve"> </t>
        </is>
      </c>
      <c r="F136" s="4" t="inlineStr">
        <is>
          <t xml:space="preserve"> </t>
        </is>
      </c>
    </row>
    <row r="137">
      <c r="A137" s="4" t="inlineStr">
        <is>
          <t>AllianceBernstein Index: MSCI ACWI Index (net)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>MSCI ACWI Index (net)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0408</v>
      </c>
      <c r="C140" s="6" t="n">
        <v>0.1506</v>
      </c>
      <c r="D140" s="4" t="inlineStr">
        <is>
          <t xml:space="preserve"> </t>
        </is>
      </c>
      <c r="E140" s="6" t="n">
        <v>0.1279</v>
      </c>
      <c r="F140" s="6" t="n">
        <v>0.0911</v>
      </c>
    </row>
    <row r="141">
      <c r="A141" s="4" t="inlineStr">
        <is>
          <t>AllianceBernstein Index: MSCI ACWI Index (net)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MSCI ACWI Index (net)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6" t="n">
        <v>0.0408</v>
      </c>
      <c r="C144" s="6" t="n">
        <v>0.1506</v>
      </c>
      <c r="D144" s="4" t="inlineStr">
        <is>
          <t xml:space="preserve"> </t>
        </is>
      </c>
      <c r="E144" s="6" t="n">
        <v>0.1279</v>
      </c>
      <c r="F144" s="6" t="n">
        <v>0.0911</v>
      </c>
    </row>
    <row r="145">
      <c r="A145" s="4" t="inlineStr">
        <is>
          <t>AllianceBernstein Index: MSCI ACWI Index (net)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>MSCI ACWI Index (net)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6" t="n">
        <v>0.0408</v>
      </c>
      <c r="C148" s="6" t="n">
        <v>0.1506</v>
      </c>
      <c r="D148" s="4" t="inlineStr">
        <is>
          <t xml:space="preserve"> </t>
        </is>
      </c>
      <c r="E148" s="6" t="n">
        <v>0.1279</v>
      </c>
      <c r="F148" s="6" t="n">
        <v>0.0911</v>
      </c>
    </row>
    <row r="149">
      <c r="A149" s="4" t="inlineStr">
        <is>
          <t>AllianceBernstein Index: MSCI ACWI Index (net)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>MSCI ACWI Index (net)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0408</v>
      </c>
      <c r="C152" s="6" t="n">
        <v>0.1506</v>
      </c>
      <c r="D152" s="4" t="inlineStr">
        <is>
          <t xml:space="preserve"> </t>
        </is>
      </c>
      <c r="E152" s="6" t="n">
        <v>0.1279</v>
      </c>
      <c r="F152" s="6" t="n">
        <v>0.0911</v>
      </c>
    </row>
    <row r="153">
      <c r="A153" s="4" t="inlineStr">
        <is>
          <t>AllianceBernstein Index: MSCI ACWI Index (net)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>MSCI ACWI Index (net)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</row>
    <row r="156">
      <c r="A156" s="4" t="inlineStr">
        <is>
          <t>Average Annual Return, Percent</t>
        </is>
      </c>
      <c r="B156" s="6" t="n">
        <v>0.0408</v>
      </c>
      <c r="C156" s="6" t="n">
        <v>0.1506</v>
      </c>
      <c r="D156" s="4" t="inlineStr">
        <is>
          <t xml:space="preserve"> </t>
        </is>
      </c>
      <c r="E156" s="6" t="n">
        <v>0.1279</v>
      </c>
      <c r="F156" s="6" t="n">
        <v>0.0911</v>
      </c>
    </row>
    <row r="157">
      <c r="A157" s="4" t="inlineStr">
        <is>
          <t>AllianceBernstein Index: MSCI ACWI Index (net)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</row>
    <row r="158">
      <c r="A158" s="3" t="inlineStr">
        <is>
          <t>Average Annual Return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</row>
    <row r="159">
      <c r="A159" s="4" t="inlineStr">
        <is>
          <t>Line Graph and Table Measure Name</t>
        </is>
      </c>
      <c r="B159" s="4" t="inlineStr">
        <is>
          <t>MSCI ACWI Index (net)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</row>
    <row r="160">
      <c r="A160" s="4" t="inlineStr">
        <is>
          <t>Average Annual Return, Percent</t>
        </is>
      </c>
      <c r="B160" s="6" t="n">
        <v>0.0408</v>
      </c>
      <c r="C160" s="6" t="n">
        <v>0.1506</v>
      </c>
      <c r="D160" s="4" t="inlineStr">
        <is>
          <t xml:space="preserve"> </t>
        </is>
      </c>
      <c r="E160" s="6" t="n">
        <v>0.1279</v>
      </c>
      <c r="F160" s="6" t="n">
        <v>0.0911</v>
      </c>
    </row>
    <row r="161">
      <c r="A161" s="4" t="inlineStr">
        <is>
          <t>AllianceBernstein Index: Bloomberg Global Aggregate Bond Index (USD hedged)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</row>
    <row r="162">
      <c r="A162" s="3" t="inlineStr">
        <is>
          <t>Average Annual Return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</row>
    <row r="163">
      <c r="A163" s="4" t="inlineStr">
        <is>
          <t>Line Graph and Table Measure Name</t>
        </is>
      </c>
      <c r="B163" s="4" t="inlineStr">
        <is>
          <t>Bloomberg Global Aggregate Bond Index (USD hedged)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6" t="n">
        <v>0.018</v>
      </c>
      <c r="C164" s="6" t="n">
        <v>0.0598</v>
      </c>
      <c r="D164" s="4" t="inlineStr">
        <is>
          <t xml:space="preserve"> </t>
        </is>
      </c>
      <c r="E164" s="6" t="n">
        <v>0.0019</v>
      </c>
      <c r="F164" s="6" t="n">
        <v>0.0204</v>
      </c>
    </row>
    <row r="165">
      <c r="A165" s="4" t="inlineStr">
        <is>
          <t>AllianceBernstein Index: Bloomberg Global Aggregate Bond Index (USD hedged)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>Bloomberg Global Aggregate Bond Index (USD hedged)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</row>
    <row r="168">
      <c r="A168" s="4" t="inlineStr">
        <is>
          <t>Average Annual Return, Percent</t>
        </is>
      </c>
      <c r="B168" s="6" t="n">
        <v>0.018</v>
      </c>
      <c r="C168" s="6" t="n">
        <v>0.0598</v>
      </c>
      <c r="D168" s="4" t="inlineStr">
        <is>
          <t xml:space="preserve"> </t>
        </is>
      </c>
      <c r="E168" s="6" t="n">
        <v>0.0019</v>
      </c>
      <c r="F168" s="6" t="n">
        <v>0.0204</v>
      </c>
    </row>
    <row r="169">
      <c r="A169" s="4" t="inlineStr">
        <is>
          <t>AllianceBernstein Index: Bloomberg Global Aggregate Bond Index (USD hedged)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>Bloomberg Global Aggregate Bond Index (USD hedged)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</row>
    <row r="172">
      <c r="A172" s="4" t="inlineStr">
        <is>
          <t>Average Annual Return, Percent</t>
        </is>
      </c>
      <c r="B172" s="6" t="n">
        <v>0.018</v>
      </c>
      <c r="C172" s="6" t="n">
        <v>0.0598</v>
      </c>
      <c r="D172" s="4" t="inlineStr">
        <is>
          <t xml:space="preserve"> </t>
        </is>
      </c>
      <c r="E172" s="6" t="n">
        <v>0.0019</v>
      </c>
      <c r="F172" s="6" t="n">
        <v>0.0204</v>
      </c>
    </row>
    <row r="173">
      <c r="A173" s="4" t="inlineStr">
        <is>
          <t>AllianceBernstein Index: Bloomberg Global Aggregate Bond Index (USD hedged)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</row>
    <row r="174">
      <c r="A174" s="3" t="inlineStr">
        <is>
          <t>Average Annual Return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</row>
    <row r="175">
      <c r="A175" s="4" t="inlineStr">
        <is>
          <t>Line Graph and Table Measure Name</t>
        </is>
      </c>
      <c r="B175" s="4" t="inlineStr">
        <is>
          <t>Bloomberg Global Aggregate Bond Index (USD hedged)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6" t="n">
        <v>0.018</v>
      </c>
      <c r="C176" s="6" t="n">
        <v>0.0598</v>
      </c>
      <c r="D176" s="4" t="inlineStr">
        <is>
          <t xml:space="preserve"> </t>
        </is>
      </c>
      <c r="E176" s="6" t="n">
        <v>0.0019</v>
      </c>
      <c r="F176" s="6" t="n">
        <v>0.0204</v>
      </c>
    </row>
    <row r="177">
      <c r="A177" s="4" t="inlineStr">
        <is>
          <t>Alliance Bernstein Index: 60% S&amp;P 500 Index / 40% Bloomberg US Government/Credit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</row>
    <row r="179">
      <c r="A179" s="4" t="inlineStr">
        <is>
          <t>Line Graph and Table Measure Name</t>
        </is>
      </c>
      <c r="B179" s="4" t="inlineStr">
        <is>
          <t>60% S&amp;amp;P 500 Index / 40% Bloomberg US Government/Credit Index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</row>
    <row r="180">
      <c r="A180" s="4" t="inlineStr">
        <is>
          <t>Average Annual Return, Percent</t>
        </is>
      </c>
      <c r="B180" s="6" t="n">
        <v>0.0403</v>
      </c>
      <c r="C180" s="6" t="n">
        <v>0.1317</v>
      </c>
      <c r="D180" s="4" t="inlineStr">
        <is>
          <t xml:space="preserve"> </t>
        </is>
      </c>
      <c r="E180" s="6" t="n">
        <v>0.0985</v>
      </c>
      <c r="F180" s="6" t="n">
        <v>0.0856</v>
      </c>
    </row>
    <row r="181">
      <c r="A181" s="4" t="inlineStr">
        <is>
          <t>Alliance Bernstein Index: 60% S&amp;P 500 Index / 40% Bloomberg US Government/Credit Index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</row>
    <row r="182">
      <c r="A182" s="3" t="inlineStr">
        <is>
          <t>Average Annual Return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</row>
    <row r="183">
      <c r="A183" s="4" t="inlineStr">
        <is>
          <t>Line Graph and Table Measure Name</t>
        </is>
      </c>
      <c r="B183" s="4" t="inlineStr">
        <is>
          <t>60% S&amp;amp;P 500 Index / 40% Bloomberg US Government/Credit Index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</row>
    <row r="184">
      <c r="A184" s="4" t="inlineStr">
        <is>
          <t>Average Annual Return, Percent</t>
        </is>
      </c>
      <c r="B184" s="6" t="n">
        <v>0.0403</v>
      </c>
      <c r="C184" s="6" t="n">
        <v>0.1317</v>
      </c>
      <c r="D184" s="4" t="inlineStr">
        <is>
          <t xml:space="preserve"> </t>
        </is>
      </c>
      <c r="E184" s="6" t="n">
        <v>0.0985</v>
      </c>
      <c r="F184" s="6" t="n">
        <v>0.0856</v>
      </c>
    </row>
    <row r="185">
      <c r="A185" s="4" t="inlineStr">
        <is>
          <t>Alliance Bernstein Index: 60% S&amp;P 500 Index / 40% Bloomberg US Government/Credit Index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</row>
    <row r="186">
      <c r="A186" s="3" t="inlineStr">
        <is>
          <t>Average Annual Return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</row>
    <row r="187">
      <c r="A187" s="4" t="inlineStr">
        <is>
          <t>Line Graph and Table Measure Name</t>
        </is>
      </c>
      <c r="B187" s="4" t="inlineStr">
        <is>
          <t>60% S&amp;amp;P 500 Index / 40% Bloomberg US Government/Credit Index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6" t="n">
        <v>0.0403</v>
      </c>
      <c r="C188" s="6" t="n">
        <v>0.1317</v>
      </c>
      <c r="D188" s="4" t="inlineStr">
        <is>
          <t xml:space="preserve"> </t>
        </is>
      </c>
      <c r="E188" s="6" t="n">
        <v>0.0985</v>
      </c>
      <c r="F188" s="6" t="n">
        <v>0.0856</v>
      </c>
    </row>
    <row r="189">
      <c r="A189" s="4" t="inlineStr">
        <is>
          <t>Alliance Bernstein Index: 60% S&amp;P 500 Index / 40% Bloomberg US Government/Credit Inde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>60% S&amp;amp;P 500 Index / 40% Bloomberg US Government/Credit Index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</row>
    <row r="192">
      <c r="A192" s="4" t="inlineStr">
        <is>
          <t>Average Annual Return, Percent</t>
        </is>
      </c>
      <c r="B192" s="6" t="n">
        <v>0.0403</v>
      </c>
      <c r="C192" s="6" t="n">
        <v>0.1317</v>
      </c>
      <c r="D192" s="4" t="inlineStr">
        <is>
          <t xml:space="preserve"> </t>
        </is>
      </c>
      <c r="E192" s="6" t="n">
        <v>0.0985</v>
      </c>
      <c r="F192" s="6" t="n">
        <v>0.0856</v>
      </c>
    </row>
    <row r="193">
      <c r="A193" s="4" t="inlineStr">
        <is>
          <t>Alliance Bernstein Index: 60% S&amp;P 500 Index / 40% Bloomberg US Government/Credit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</row>
    <row r="194">
      <c r="A194" s="3" t="inlineStr">
        <is>
          <t>Average Annual Return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60% S&amp;amp;P 500 Index / 40% Bloomberg US Government/Credit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</row>
    <row r="196">
      <c r="A196" s="4" t="inlineStr">
        <is>
          <t>Average Annual Return, Percent</t>
        </is>
      </c>
      <c r="B196" s="6" t="n">
        <v>0.0403</v>
      </c>
      <c r="C196" s="6" t="n">
        <v>0.1317</v>
      </c>
      <c r="D196" s="6" t="n">
        <v>0.0528</v>
      </c>
      <c r="E196" s="4" t="inlineStr">
        <is>
          <t xml:space="preserve"> </t>
        </is>
      </c>
      <c r="F19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9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29018 | Country SummaryUnited Sta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43</v>
      </c>
    </row>
    <row r="5">
      <c r="A5" s="4" t="inlineStr">
        <is>
          <t>C000029018 | Country SummaryMultinationa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9</v>
      </c>
    </row>
    <row r="8">
      <c r="A8" s="4" t="inlineStr">
        <is>
          <t>C000029018 | Country SummaryJapa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7</v>
      </c>
    </row>
    <row r="11">
      <c r="A11" s="4" t="inlineStr">
        <is>
          <t>C000029018 | Country SummaryUnited Kingdom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29018 | Country SummaryCanad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029018 | Country SummaryFranc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000029018 | Country SummaryGerman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029018 | Country SummarySpai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000029018 | Country SummaryItal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029018 | Country SummaryDenmark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7</v>
      </c>
    </row>
    <row r="32">
      <c r="A32" s="4" t="inlineStr">
        <is>
          <t>C000029018 | Country SummaryNetherla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C000029018 | Country SummaryBrazi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7</v>
      </c>
    </row>
    <row r="38">
      <c r="A38" s="4" t="inlineStr">
        <is>
          <t>C000029018 | Country SummaryAustral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7</v>
      </c>
    </row>
    <row r="41">
      <c r="A41" s="4" t="inlineStr">
        <is>
          <t>C000029018 | Country SummarySwitzerla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6</v>
      </c>
    </row>
    <row r="44">
      <c r="A44" s="4" t="inlineStr">
        <is>
          <t>C000029018 | Country SummaryBelgiu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2</v>
      </c>
    </row>
    <row r="47">
      <c r="A47" s="4" t="inlineStr">
        <is>
          <t>C000029018 | Country Other Net Lin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4</v>
      </c>
    </row>
    <row r="50">
      <c r="A50" s="4" t="inlineStr">
        <is>
          <t>C000029018 | 1220131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(2.00%)</t>
        </is>
      </c>
    </row>
    <row r="53">
      <c r="A53" s="4" t="inlineStr">
        <is>
          <t>C000029018 | 1220131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4</v>
      </c>
    </row>
    <row r="56">
      <c r="A56" s="4" t="inlineStr">
        <is>
          <t>C000029018 | Asset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48</v>
      </c>
    </row>
    <row r="59">
      <c r="A59" s="4" t="inlineStr">
        <is>
          <t>C000029018 | AssetInvestment Compan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9</v>
      </c>
    </row>
    <row r="62">
      <c r="A62" s="4" t="inlineStr">
        <is>
          <t>C000029018 | AssetGovernments - Treasur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61</v>
      </c>
    </row>
    <row r="65">
      <c r="A65" s="4" t="inlineStr">
        <is>
          <t>C000029018 | AssetCorporates - Investment Grad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9</v>
      </c>
    </row>
    <row r="68">
      <c r="A68" s="4" t="inlineStr">
        <is>
          <t>C000029018 | AssetMortgage Pass-Through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7</v>
      </c>
    </row>
    <row r="71">
      <c r="A71" s="4" t="inlineStr">
        <is>
          <t>C000029018 | AssetCollateralized Loan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  <row r="74">
      <c r="A74" s="4" t="inlineStr">
        <is>
          <t>C000029018 | AssetCovered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1</v>
      </c>
    </row>
    <row r="77">
      <c r="A77" s="4" t="inlineStr">
        <is>
          <t>C000029018 | AssetAsset-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</v>
      </c>
    </row>
    <row r="80">
      <c r="A80" s="4" t="inlineStr">
        <is>
          <t>C000029018 | AssetCollateralized Mortgage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5</v>
      </c>
    </row>
    <row r="83">
      <c r="A83" s="4" t="inlineStr">
        <is>
          <t>C000029015 | Country Summary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443</v>
      </c>
    </row>
    <row r="86">
      <c r="A86" s="4" t="inlineStr">
        <is>
          <t>C000029015 | Country SummaryMultinationa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69</v>
      </c>
    </row>
    <row r="89">
      <c r="A89" s="4" t="inlineStr">
        <is>
          <t>C000029015 | Country SummaryJapa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7</v>
      </c>
    </row>
    <row r="92">
      <c r="A92" s="4" t="inlineStr">
        <is>
          <t>C000029015 | Country SummaryUnited Kingdom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7</v>
      </c>
    </row>
    <row r="95">
      <c r="A95" s="4" t="inlineStr">
        <is>
          <t>C000029015 | Country SummaryCanad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029015 | Country SummaryFranc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029015 | Country SummaryGerman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6</v>
      </c>
    </row>
    <row r="104">
      <c r="A104" s="4" t="inlineStr">
        <is>
          <t>C000029015 | Country SummarySpai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4</v>
      </c>
    </row>
    <row r="107">
      <c r="A107" s="4" t="inlineStr">
        <is>
          <t>C000029015 | Country SummaryItal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4</v>
      </c>
    </row>
    <row r="110">
      <c r="A110" s="4" t="inlineStr">
        <is>
          <t>C000029015 | Country SummaryDenmark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7</v>
      </c>
    </row>
    <row r="113">
      <c r="A113" s="4" t="inlineStr">
        <is>
          <t>C000029015 | Country SummaryNetherla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7</v>
      </c>
    </row>
    <row r="116">
      <c r="A116" s="4" t="inlineStr">
        <is>
          <t>C000029015 | Country SummaryBrazi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7</v>
      </c>
    </row>
    <row r="119">
      <c r="A119" s="4" t="inlineStr">
        <is>
          <t>C000029015 | Country SummaryAustrali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7</v>
      </c>
    </row>
    <row r="122">
      <c r="A122" s="4" t="inlineStr">
        <is>
          <t>C000029015 | Country SummarySwitzerla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6</v>
      </c>
    </row>
    <row r="125">
      <c r="A125" s="4" t="inlineStr">
        <is>
          <t>C000029015 | Country SummaryBelgium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2</v>
      </c>
    </row>
    <row r="128">
      <c r="A128" s="4" t="inlineStr">
        <is>
          <t>C000029015 | Country Other Net Lin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4</v>
      </c>
    </row>
    <row r="131">
      <c r="A131" s="4" t="inlineStr">
        <is>
          <t>C000029015 | 12201315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2.00%)</t>
        </is>
      </c>
    </row>
    <row r="134">
      <c r="A134" s="4" t="inlineStr">
        <is>
          <t>C000029015 | 1220131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4</v>
      </c>
    </row>
    <row r="137">
      <c r="A137" s="4" t="inlineStr">
        <is>
          <t>C000029015 | AssetCommon Stock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48</v>
      </c>
    </row>
    <row r="140">
      <c r="A140" s="4" t="inlineStr">
        <is>
          <t>C000029015 | AssetInvestment Compan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9</v>
      </c>
    </row>
    <row r="143">
      <c r="A143" s="4" t="inlineStr">
        <is>
          <t>C000029015 | AssetGovernments - Treasur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61</v>
      </c>
    </row>
    <row r="146">
      <c r="A146" s="4" t="inlineStr">
        <is>
          <t>C000029015 | AssetCorporates - Investment Grad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9</v>
      </c>
    </row>
    <row r="149">
      <c r="A149" s="4" t="inlineStr">
        <is>
          <t>C000029015 | AssetMortgage Pass-Through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7</v>
      </c>
    </row>
    <row r="152">
      <c r="A152" s="4" t="inlineStr">
        <is>
          <t>C000029015 | AssetCollateralized Loan Oblig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2</v>
      </c>
    </row>
    <row r="155">
      <c r="A155" s="4" t="inlineStr">
        <is>
          <t>C000029015 | AssetCovered Bo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C000029015 | AssetAsset-Backed Secur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8</v>
      </c>
    </row>
    <row r="161">
      <c r="A161" s="4" t="inlineStr">
        <is>
          <t>C000029015 | AssetCollateralized Mortgage Obliga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029017 | Country Summary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443</v>
      </c>
    </row>
    <row r="167">
      <c r="A167" s="4" t="inlineStr">
        <is>
          <t>C000029017 | Country SummaryMultinationa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69</v>
      </c>
    </row>
    <row r="170">
      <c r="A170" s="4" t="inlineStr">
        <is>
          <t>C000029017 | Country Summary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7</v>
      </c>
    </row>
    <row r="173">
      <c r="A173" s="4" t="inlineStr">
        <is>
          <t>C000029017 | Country SummaryUnited Kingdom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7</v>
      </c>
    </row>
    <row r="176">
      <c r="A176" s="4" t="inlineStr">
        <is>
          <t>C000029017 | Country SummaryCanad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5</v>
      </c>
    </row>
    <row r="179">
      <c r="A179" s="4" t="inlineStr">
        <is>
          <t>C000029017 | Country Summary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5</v>
      </c>
    </row>
    <row r="182">
      <c r="A182" s="4" t="inlineStr">
        <is>
          <t>C000029017 | Country Summary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6</v>
      </c>
    </row>
    <row r="185">
      <c r="A185" s="4" t="inlineStr">
        <is>
          <t>C000029017 | Country SummarySpai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4</v>
      </c>
    </row>
    <row r="188">
      <c r="A188" s="4" t="inlineStr">
        <is>
          <t>C000029017 | Country SummaryItal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</v>
      </c>
    </row>
    <row r="191">
      <c r="A191" s="4" t="inlineStr">
        <is>
          <t>C000029017 | Country SummaryDenmark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7</v>
      </c>
    </row>
    <row r="194">
      <c r="A194" s="4" t="inlineStr">
        <is>
          <t>C000029017 | Country SummaryNetherla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7</v>
      </c>
    </row>
    <row r="197">
      <c r="A197" s="4" t="inlineStr">
        <is>
          <t>C000029017 | Country SummaryBrazil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7</v>
      </c>
    </row>
    <row r="200">
      <c r="A200" s="4" t="inlineStr">
        <is>
          <t>C000029017 | Country SummaryAustralia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7</v>
      </c>
    </row>
    <row r="203">
      <c r="A203" s="4" t="inlineStr">
        <is>
          <t>C000029017 | Country SummarySwitzerland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6</v>
      </c>
    </row>
    <row r="206">
      <c r="A206" s="4" t="inlineStr">
        <is>
          <t>C000029017 | Country SummaryBelgium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2</v>
      </c>
    </row>
    <row r="209">
      <c r="A209" s="4" t="inlineStr">
        <is>
          <t>C000029017 | Country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14</v>
      </c>
    </row>
    <row r="212">
      <c r="A212" s="4" t="inlineStr">
        <is>
          <t>C000029017 | 12201315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4" t="inlineStr">
        <is>
          <t>(2.00%)</t>
        </is>
      </c>
    </row>
    <row r="215">
      <c r="A215" s="4" t="inlineStr">
        <is>
          <t>C000029017 | 1220131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14</v>
      </c>
    </row>
    <row r="218">
      <c r="A218" s="4" t="inlineStr">
        <is>
          <t>C000029017 | AssetCommon Stock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48</v>
      </c>
    </row>
    <row r="221">
      <c r="A221" s="4" t="inlineStr">
        <is>
          <t>C000029017 | AssetInvestment Compan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9</v>
      </c>
    </row>
    <row r="224">
      <c r="A224" s="4" t="inlineStr">
        <is>
          <t>C000029017 | AssetGovernments - Treasur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61</v>
      </c>
    </row>
    <row r="227">
      <c r="A227" s="4" t="inlineStr">
        <is>
          <t>C000029017 | AssetCorporates - Investment Grad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9</v>
      </c>
    </row>
    <row r="230">
      <c r="A230" s="4" t="inlineStr">
        <is>
          <t>C000029017 | AssetMortgage Pass-Through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7</v>
      </c>
    </row>
    <row r="233">
      <c r="A233" s="4" t="inlineStr">
        <is>
          <t>C000029017 | AssetCollateralized Loan Oblig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2</v>
      </c>
    </row>
    <row r="236">
      <c r="A236" s="4" t="inlineStr">
        <is>
          <t>C000029017 | AssetCovered Bo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1</v>
      </c>
    </row>
    <row r="239">
      <c r="A239" s="4" t="inlineStr">
        <is>
          <t>C000029017 | AssetAsset-Backed Secur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8</v>
      </c>
    </row>
    <row r="242">
      <c r="A242" s="4" t="inlineStr">
        <is>
          <t>C000029017 | AssetCollateralized Mortgage Oblig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5</v>
      </c>
    </row>
    <row r="245">
      <c r="A245" s="4" t="inlineStr">
        <is>
          <t>C000029021 | Country SummaryUnited Stat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443</v>
      </c>
    </row>
    <row r="248">
      <c r="A248" s="4" t="inlineStr">
        <is>
          <t>C000029021 | Country SummaryMultinational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69</v>
      </c>
    </row>
    <row r="251">
      <c r="A251" s="4" t="inlineStr">
        <is>
          <t>C000029021 | Country SummaryJap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7</v>
      </c>
    </row>
    <row r="254">
      <c r="A254" s="4" t="inlineStr">
        <is>
          <t>C000029021 | Country SummaryUnited Kingdom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7</v>
      </c>
    </row>
    <row r="257">
      <c r="A257" s="4" t="inlineStr">
        <is>
          <t>C000029021 | Country SummaryCanad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5</v>
      </c>
    </row>
    <row r="260">
      <c r="A260" s="4" t="inlineStr">
        <is>
          <t>C000029021 | Country SummaryFranc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5</v>
      </c>
    </row>
    <row r="263">
      <c r="A263" s="4" t="inlineStr">
        <is>
          <t>C000029021 | Country SummaryGerman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029021 | Country SummarySpai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4</v>
      </c>
    </row>
    <row r="269">
      <c r="A269" s="4" t="inlineStr">
        <is>
          <t>C000029021 | Country SummaryItal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C000029021 | Country SummaryDenmark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7</v>
      </c>
    </row>
    <row r="275">
      <c r="A275" s="4" t="inlineStr">
        <is>
          <t>C000029021 | Country SummaryNetherla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7</v>
      </c>
    </row>
    <row r="278">
      <c r="A278" s="4" t="inlineStr">
        <is>
          <t>C000029021 | Country SummaryBrazil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7</v>
      </c>
    </row>
    <row r="281">
      <c r="A281" s="4" t="inlineStr">
        <is>
          <t>C000029021 | Country SummaryAustral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7</v>
      </c>
    </row>
    <row r="284">
      <c r="A284" s="4" t="inlineStr">
        <is>
          <t>C000029021 | Country SummarySwitzer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6</v>
      </c>
    </row>
    <row r="287">
      <c r="A287" s="4" t="inlineStr">
        <is>
          <t>C000029021 | Country SummaryBelgium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2</v>
      </c>
    </row>
    <row r="290">
      <c r="A290" s="4" t="inlineStr">
        <is>
          <t>C000029021 | Country Other Net Lin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14</v>
      </c>
    </row>
    <row r="293">
      <c r="A293" s="4" t="inlineStr">
        <is>
          <t>C000029021 | 12201315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2.00%)</t>
        </is>
      </c>
    </row>
    <row r="296">
      <c r="A296" s="4" t="inlineStr">
        <is>
          <t>C000029021 | 12201319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4</v>
      </c>
    </row>
    <row r="299">
      <c r="A299" s="4" t="inlineStr">
        <is>
          <t>C000029021 | AssetCommon Stock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48</v>
      </c>
    </row>
    <row r="302">
      <c r="A302" s="4" t="inlineStr">
        <is>
          <t>C000029021 | AssetInvestment Compan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9</v>
      </c>
    </row>
    <row r="305">
      <c r="A305" s="4" t="inlineStr">
        <is>
          <t>C000029021 | AssetGovernments - Treasur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1</v>
      </c>
    </row>
    <row r="308">
      <c r="A308" s="4" t="inlineStr">
        <is>
          <t>C000029021 | AssetCorporates - Investment Grad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9</v>
      </c>
    </row>
    <row r="311">
      <c r="A311" s="4" t="inlineStr">
        <is>
          <t>C000029021 | AssetMortgage Pass-Through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7</v>
      </c>
    </row>
    <row r="314">
      <c r="A314" s="4" t="inlineStr">
        <is>
          <t>C000029021 | AssetCollateralized Loan Obliga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</v>
      </c>
    </row>
    <row r="317">
      <c r="A317" s="4" t="inlineStr">
        <is>
          <t>C000029021 | AssetCovered Bo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1</v>
      </c>
    </row>
    <row r="320">
      <c r="A320" s="4" t="inlineStr">
        <is>
          <t>C000029021 | AssetAsset-Backed Secur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8</v>
      </c>
    </row>
    <row r="323">
      <c r="A323" s="4" t="inlineStr">
        <is>
          <t>C000029021 | AssetCollateralized Mortgage Obligation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5</v>
      </c>
    </row>
    <row r="326">
      <c r="A326" s="4" t="inlineStr">
        <is>
          <t>C000029007 | 12201721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6</v>
      </c>
    </row>
    <row r="329">
      <c r="A329" s="4" t="inlineStr">
        <is>
          <t>C000029007 | AssetCommon Stock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644</v>
      </c>
    </row>
    <row r="332">
      <c r="A332" s="4" t="inlineStr">
        <is>
          <t>C000029007 | AssetGovernments - Treasur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06</v>
      </c>
    </row>
    <row r="335">
      <c r="A335" s="4" t="inlineStr">
        <is>
          <t>C000029007 | AssetAgenc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4</v>
      </c>
    </row>
    <row r="338">
      <c r="A338" s="4" t="inlineStr">
        <is>
          <t>C000029004 | 12201721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</v>
      </c>
    </row>
    <row r="341">
      <c r="A341" s="4" t="inlineStr">
        <is>
          <t>C000029004 | AssetCommon Stock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644</v>
      </c>
    </row>
    <row r="344">
      <c r="A344" s="4" t="inlineStr">
        <is>
          <t>C000029004 | AssetGovernments - Treasur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306</v>
      </c>
    </row>
    <row r="347">
      <c r="A347" s="4" t="inlineStr">
        <is>
          <t>C000029004 | AssetAgenci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4</v>
      </c>
    </row>
    <row r="350">
      <c r="A350" s="4" t="inlineStr">
        <is>
          <t>C000029006 | 12201721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6</v>
      </c>
    </row>
    <row r="353">
      <c r="A353" s="4" t="inlineStr">
        <is>
          <t>C000029006 | AssetCommon Stock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644</v>
      </c>
    </row>
    <row r="356">
      <c r="A356" s="4" t="inlineStr">
        <is>
          <t>C000029006 | AssetGovernments - Treasur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306</v>
      </c>
    </row>
    <row r="359">
      <c r="A359" s="4" t="inlineStr">
        <is>
          <t>C000029006 | AssetAgenc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000029010 | 12201721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6</v>
      </c>
    </row>
    <row r="365">
      <c r="A365" s="4" t="inlineStr">
        <is>
          <t>C000029010 | AssetCommon Stock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644</v>
      </c>
    </row>
    <row r="368">
      <c r="A368" s="4" t="inlineStr">
        <is>
          <t>C000029010 | AssetGovernments - Treasur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306</v>
      </c>
    </row>
    <row r="371">
      <c r="A371" s="4" t="inlineStr">
        <is>
          <t>C000029010 | AssetAgenc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4</v>
      </c>
    </row>
    <row r="374">
      <c r="A374" s="4" t="inlineStr">
        <is>
          <t>C000232929 | 12201721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6</v>
      </c>
    </row>
    <row r="377">
      <c r="A377" s="4" t="inlineStr">
        <is>
          <t>C000232929 | AssetCommon Stock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644</v>
      </c>
    </row>
    <row r="380">
      <c r="A380" s="4" t="inlineStr">
        <is>
          <t>C000232929 | AssetGovernments - Treasuri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306</v>
      </c>
    </row>
    <row r="383">
      <c r="A383" s="4" t="inlineStr">
        <is>
          <t>C000232929 | AssetAgenci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4</v>
      </c>
    </row>
    <row r="386">
      <c r="A386" s="4" t="inlineStr">
        <is>
          <t>C000029036 | 1220229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6</v>
      </c>
    </row>
    <row r="389">
      <c r="A389" s="4" t="inlineStr">
        <is>
          <t>C000029036 | 12201971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4" t="inlineStr">
        <is>
          <t>(0.20%)</t>
        </is>
      </c>
    </row>
    <row r="392">
      <c r="A392" s="4" t="inlineStr">
        <is>
          <t>C000029036 | SectorInvestment Compan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58</v>
      </c>
    </row>
    <row r="395">
      <c r="A395" s="4" t="inlineStr">
        <is>
          <t>C000029036 | SectorInformation Technolo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74</v>
      </c>
    </row>
    <row r="398">
      <c r="A398" s="4" t="inlineStr">
        <is>
          <t>C000029036 | SectorFinanc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01</v>
      </c>
    </row>
    <row r="401">
      <c r="A401" s="4" t="inlineStr">
        <is>
          <t>C000029036 | SectorHealth Car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81</v>
      </c>
    </row>
    <row r="404">
      <c r="A404" s="4" t="inlineStr">
        <is>
          <t>C000029036 | SectorCommunication Servic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78</v>
      </c>
    </row>
    <row r="407">
      <c r="A407" s="4" t="inlineStr">
        <is>
          <t>C000029036 | Sector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7</v>
      </c>
    </row>
    <row r="410">
      <c r="A410" s="4" t="inlineStr">
        <is>
          <t>C000029036 | Sector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5</v>
      </c>
    </row>
    <row r="413">
      <c r="A413" s="4" t="inlineStr">
        <is>
          <t>C000029036 | SectorConsumer Stapl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9</v>
      </c>
    </row>
    <row r="416">
      <c r="A416" s="4" t="inlineStr">
        <is>
          <t>C000029036 | Sector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</v>
      </c>
    </row>
    <row r="419">
      <c r="A419" s="4" t="inlineStr">
        <is>
          <t>C000029036 | SectorMater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8</v>
      </c>
    </row>
    <row r="422">
      <c r="A422" s="4" t="inlineStr">
        <is>
          <t>C000029036 | SectorReal Estat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1</v>
      </c>
    </row>
    <row r="425">
      <c r="A425" s="4" t="inlineStr">
        <is>
          <t>C000029036 | SectorUtil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999999999999999</v>
      </c>
    </row>
    <row r="428">
      <c r="A428" s="4" t="inlineStr">
        <is>
          <t>C000029036 | SectorShort-Term Investm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6</v>
      </c>
    </row>
    <row r="431">
      <c r="A431" s="4" t="inlineStr">
        <is>
          <t>C000029036 | Sector Other Net Lin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4" t="inlineStr">
        <is>
          <t>(0.20%)</t>
        </is>
      </c>
    </row>
    <row r="434">
      <c r="A434" s="4" t="inlineStr">
        <is>
          <t>C000029036 | AssetCommon Stock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638</v>
      </c>
    </row>
    <row r="437">
      <c r="A437" s="4" t="inlineStr">
        <is>
          <t>C000029036 | AssetInvestment Compan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358</v>
      </c>
    </row>
    <row r="440">
      <c r="A440" s="4" t="inlineStr">
        <is>
          <t>C000029033 | 12202290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6</v>
      </c>
    </row>
    <row r="443">
      <c r="A443" s="4" t="inlineStr">
        <is>
          <t>C000029033 | 12201971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4" t="inlineStr">
        <is>
          <t>(0.20%)</t>
        </is>
      </c>
    </row>
    <row r="446">
      <c r="A446" s="4" t="inlineStr">
        <is>
          <t>C000029033 | SectorInvestment Compani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358</v>
      </c>
    </row>
    <row r="449">
      <c r="A449" s="4" t="inlineStr">
        <is>
          <t>C000029033 | SectorInformation Technolog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74</v>
      </c>
    </row>
    <row r="452">
      <c r="A452" s="4" t="inlineStr">
        <is>
          <t>C000029033 | SectorFinancial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01</v>
      </c>
    </row>
    <row r="455">
      <c r="A455" s="4" t="inlineStr">
        <is>
          <t>C000029033 | SectorHealth Car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81</v>
      </c>
    </row>
    <row r="458">
      <c r="A458" s="4" t="inlineStr">
        <is>
          <t>C000029033 | SectorCommunication Servic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8</v>
      </c>
    </row>
    <row r="461">
      <c r="A461" s="4" t="inlineStr">
        <is>
          <t>C000029033 | SectorConsumer Discretionar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7</v>
      </c>
    </row>
    <row r="464">
      <c r="A464" s="4" t="inlineStr">
        <is>
          <t>C000029033 | SectorIndustr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5</v>
      </c>
    </row>
    <row r="467">
      <c r="A467" s="4" t="inlineStr">
        <is>
          <t>C000029033 | SectorConsumer Stapl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9</v>
      </c>
    </row>
    <row r="470">
      <c r="A470" s="4" t="inlineStr">
        <is>
          <t>C000029033 | SectorEnerg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2</v>
      </c>
    </row>
    <row r="473">
      <c r="A473" s="4" t="inlineStr">
        <is>
          <t>C000029033 | SectorMater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8</v>
      </c>
    </row>
    <row r="476">
      <c r="A476" s="4" t="inlineStr">
        <is>
          <t>C000029033 | SectorReal Estat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1</v>
      </c>
    </row>
    <row r="479">
      <c r="A479" s="4" t="inlineStr">
        <is>
          <t>C000029033 | SectorUtiliti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8999999999999999</v>
      </c>
    </row>
    <row r="482">
      <c r="A482" s="4" t="inlineStr">
        <is>
          <t>C000029033 | SectorShort-Term Investment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6</v>
      </c>
    </row>
    <row r="485">
      <c r="A485" s="4" t="inlineStr">
        <is>
          <t>C000029033 | Sector Other Net Lin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4" t="inlineStr">
        <is>
          <t>(0.20%)</t>
        </is>
      </c>
    </row>
    <row r="488">
      <c r="A488" s="4" t="inlineStr">
        <is>
          <t>C000029033 | AssetCommon Stock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638</v>
      </c>
    </row>
    <row r="491">
      <c r="A491" s="4" t="inlineStr">
        <is>
          <t>C000029033 | AssetInvestment Compani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358</v>
      </c>
    </row>
    <row r="494">
      <c r="A494" s="4" t="inlineStr">
        <is>
          <t>C000029035 | 12202290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6</v>
      </c>
    </row>
    <row r="497">
      <c r="A497" s="4" t="inlineStr">
        <is>
          <t>C000029035 | 12201971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4" t="inlineStr">
        <is>
          <t>(0.20%)</t>
        </is>
      </c>
    </row>
    <row r="500">
      <c r="A500" s="4" t="inlineStr">
        <is>
          <t>C000029035 | SectorInvestment Compani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358</v>
      </c>
    </row>
    <row r="503">
      <c r="A503" s="4" t="inlineStr">
        <is>
          <t>C000029035 | SectorInformation Technolo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74</v>
      </c>
    </row>
    <row r="506">
      <c r="A506" s="4" t="inlineStr">
        <is>
          <t>C000029035 | SectorFinanc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1</v>
      </c>
    </row>
    <row r="509">
      <c r="A509" s="4" t="inlineStr">
        <is>
          <t>C000029035 | SectorHealth Car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81</v>
      </c>
    </row>
    <row r="512">
      <c r="A512" s="4" t="inlineStr">
        <is>
          <t>C000029035 | SectorCommunication Servic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78</v>
      </c>
    </row>
    <row r="515">
      <c r="A515" s="4" t="inlineStr">
        <is>
          <t>C000029035 | SectorConsumer Discretionar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7</v>
      </c>
    </row>
    <row r="518">
      <c r="A518" s="4" t="inlineStr">
        <is>
          <t>C000029035 | SectorIndustrial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5</v>
      </c>
    </row>
    <row r="521">
      <c r="A521" s="4" t="inlineStr">
        <is>
          <t>C000029035 | SectorConsumer Stapl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9</v>
      </c>
    </row>
    <row r="524">
      <c r="A524" s="4" t="inlineStr">
        <is>
          <t>C000029035 | SectorEner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2</v>
      </c>
    </row>
    <row r="527">
      <c r="A527" s="4" t="inlineStr">
        <is>
          <t>C000029035 | SectorMaterial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8</v>
      </c>
    </row>
    <row r="530">
      <c r="A530" s="4" t="inlineStr">
        <is>
          <t>C000029035 | SectorReal Estat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1</v>
      </c>
    </row>
    <row r="533">
      <c r="A533" s="4" t="inlineStr">
        <is>
          <t>C000029035 | SectorUtiliti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8999999999999999</v>
      </c>
    </row>
    <row r="536">
      <c r="A536" s="4" t="inlineStr">
        <is>
          <t>C000029035 | SectorShort-Term Investment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6</v>
      </c>
    </row>
    <row r="539">
      <c r="A539" s="4" t="inlineStr">
        <is>
          <t>C000029035 | Sector Other Net Lin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4" t="inlineStr">
        <is>
          <t>(0.20%)</t>
        </is>
      </c>
    </row>
    <row r="542">
      <c r="A542" s="4" t="inlineStr">
        <is>
          <t>C000029035 | AssetCommon Stock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638</v>
      </c>
    </row>
    <row r="545">
      <c r="A545" s="4" t="inlineStr">
        <is>
          <t>C000029035 | AssetInvestment Compani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358</v>
      </c>
    </row>
    <row r="548">
      <c r="A548" s="4" t="inlineStr">
        <is>
          <t>C000029029 | 12202208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2</v>
      </c>
    </row>
    <row r="551">
      <c r="A551" s="4" t="inlineStr">
        <is>
          <t>C000029029 | 12201261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4" t="inlineStr">
        <is>
          <t>(0.30%)</t>
        </is>
      </c>
    </row>
    <row r="554">
      <c r="A554" s="4" t="inlineStr">
        <is>
          <t>C000029029 | SectorInvestment Compan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358</v>
      </c>
    </row>
    <row r="557">
      <c r="A557" s="4" t="inlineStr">
        <is>
          <t>C000029029 | SectorInformation Technolo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73</v>
      </c>
    </row>
    <row r="560">
      <c r="A560" s="4" t="inlineStr">
        <is>
          <t>C000029029 | SectorFinanc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</v>
      </c>
    </row>
    <row r="563">
      <c r="A563" s="4" t="inlineStr">
        <is>
          <t>C000029029 | SectorHealth Ca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79</v>
      </c>
    </row>
    <row r="566">
      <c r="A566" s="4" t="inlineStr">
        <is>
          <t>C000029029 | SectorCommunication Servic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8</v>
      </c>
    </row>
    <row r="569">
      <c r="A569" s="4" t="inlineStr">
        <is>
          <t>C000029029 | SectorConsumer Discretionar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4</v>
      </c>
    </row>
    <row r="572">
      <c r="A572" s="4" t="inlineStr">
        <is>
          <t>C000029029 | SectorIndustrial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3</v>
      </c>
    </row>
    <row r="575">
      <c r="A575" s="4" t="inlineStr">
        <is>
          <t>C000029029 | SectorConsumer Stapl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5</v>
      </c>
    </row>
    <row r="578">
      <c r="A578" s="4" t="inlineStr">
        <is>
          <t>C000029029 | SectorEnergy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8</v>
      </c>
    </row>
    <row r="581">
      <c r="A581" s="4" t="inlineStr">
        <is>
          <t>C000029029 | SectorMaterial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8</v>
      </c>
    </row>
    <row r="584">
      <c r="A584" s="4" t="inlineStr">
        <is>
          <t>C000029029 | SectorReal Estat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2</v>
      </c>
    </row>
    <row r="587">
      <c r="A587" s="4" t="inlineStr">
        <is>
          <t>C000029029 | SectorUtiliti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1</v>
      </c>
    </row>
    <row r="590">
      <c r="A590" s="4" t="inlineStr">
        <is>
          <t>C000029029 | SectorShort-Term Investment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2</v>
      </c>
    </row>
    <row r="593">
      <c r="A593" s="4" t="inlineStr">
        <is>
          <t>C000029029 | Sector Other Net Lin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4" t="inlineStr">
        <is>
          <t>(0.30%)</t>
        </is>
      </c>
    </row>
    <row r="596">
      <c r="A596" s="4" t="inlineStr">
        <is>
          <t>C000029029 | AssetCommon Stock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633</v>
      </c>
    </row>
    <row r="599">
      <c r="A599" s="4" t="inlineStr">
        <is>
          <t>C000029029 | AssetInvestment Companie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358</v>
      </c>
    </row>
    <row r="602">
      <c r="A602" s="4" t="inlineStr">
        <is>
          <t>C000029026 | 12202208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2</v>
      </c>
    </row>
    <row r="605">
      <c r="A605" s="4" t="inlineStr">
        <is>
          <t>C000029026 | 12201261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4" t="inlineStr">
        <is>
          <t>(0.30%)</t>
        </is>
      </c>
    </row>
    <row r="608">
      <c r="A608" s="4" t="inlineStr">
        <is>
          <t>C000029026 | SectorInvestment Compan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358</v>
      </c>
    </row>
    <row r="611">
      <c r="A611" s="4" t="inlineStr">
        <is>
          <t>C000029026 | SectorInformation Technology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73</v>
      </c>
    </row>
    <row r="614">
      <c r="A614" s="4" t="inlineStr">
        <is>
          <t>C000029026 | SectorFinanc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1</v>
      </c>
    </row>
    <row r="617">
      <c r="A617" s="4" t="inlineStr">
        <is>
          <t>C000029026 | SectorHealth Car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79</v>
      </c>
    </row>
    <row r="620">
      <c r="A620" s="4" t="inlineStr">
        <is>
          <t>C000029026 | SectorCommunication Service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8</v>
      </c>
    </row>
    <row r="623">
      <c r="A623" s="4" t="inlineStr">
        <is>
          <t>C000029026 | SectorConsumer Discretionar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54</v>
      </c>
    </row>
    <row r="626">
      <c r="A626" s="4" t="inlineStr">
        <is>
          <t>C000029026 | SectorIndustrial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53</v>
      </c>
    </row>
    <row r="629">
      <c r="A629" s="4" t="inlineStr">
        <is>
          <t>C000029026 | SectorConsumer Stapl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5</v>
      </c>
    </row>
    <row r="632">
      <c r="A632" s="4" t="inlineStr">
        <is>
          <t>C000029026 | SectorEnerg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8</v>
      </c>
    </row>
    <row r="635">
      <c r="A635" s="4" t="inlineStr">
        <is>
          <t>C000029026 | SectorMater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8</v>
      </c>
    </row>
    <row r="638">
      <c r="A638" s="4" t="inlineStr">
        <is>
          <t>C000029026 | SectorReal Estat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2</v>
      </c>
    </row>
    <row r="641">
      <c r="A641" s="4" t="inlineStr">
        <is>
          <t>C000029026 | SectorUtiliti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1</v>
      </c>
    </row>
    <row r="644">
      <c r="A644" s="4" t="inlineStr">
        <is>
          <t>C000029026 | SectorShort-Term Investment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2</v>
      </c>
    </row>
    <row r="647">
      <c r="A647" s="4" t="inlineStr">
        <is>
          <t>C000029026 | Sector Other Net Lin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4" t="inlineStr">
        <is>
          <t>(0.30%)</t>
        </is>
      </c>
    </row>
    <row r="650">
      <c r="A650" s="4" t="inlineStr">
        <is>
          <t>C000029026 | AssetCommon Stock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633</v>
      </c>
    </row>
    <row r="653">
      <c r="A653" s="4" t="inlineStr">
        <is>
          <t>C000029026 | AssetInvestment Compan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358</v>
      </c>
    </row>
    <row r="656">
      <c r="A656" s="4" t="inlineStr">
        <is>
          <t>C000029028 | 12202208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2</v>
      </c>
    </row>
    <row r="659">
      <c r="A659" s="4" t="inlineStr">
        <is>
          <t>C000029028 | 12201261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4" t="inlineStr">
        <is>
          <t>(0.30%)</t>
        </is>
      </c>
    </row>
    <row r="662">
      <c r="A662" s="4" t="inlineStr">
        <is>
          <t>C000029028 | SectorInvestment Compani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358</v>
      </c>
    </row>
    <row r="665">
      <c r="A665" s="4" t="inlineStr">
        <is>
          <t>C000029028 | SectorInformation Technolog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73</v>
      </c>
    </row>
    <row r="668">
      <c r="A668" s="4" t="inlineStr">
        <is>
          <t>C000029028 | SectorFinancial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1</v>
      </c>
    </row>
    <row r="671">
      <c r="A671" s="4" t="inlineStr">
        <is>
          <t>C000029028 | SectorHealth Car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79</v>
      </c>
    </row>
    <row r="674">
      <c r="A674" s="4" t="inlineStr">
        <is>
          <t>C000029028 | SectorCommunication Servic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8</v>
      </c>
    </row>
    <row r="677">
      <c r="A677" s="4" t="inlineStr">
        <is>
          <t>C000029028 | SectorConsumer Discretionar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4</v>
      </c>
    </row>
    <row r="680">
      <c r="A680" s="4" t="inlineStr">
        <is>
          <t>C000029028 | SectorIndustrial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53</v>
      </c>
    </row>
    <row r="683">
      <c r="A683" s="4" t="inlineStr">
        <is>
          <t>C000029028 | SectorConsumer Stapl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5</v>
      </c>
    </row>
    <row r="686">
      <c r="A686" s="4" t="inlineStr">
        <is>
          <t>C000029028 | SectorEner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8</v>
      </c>
    </row>
    <row r="689">
      <c r="A689" s="4" t="inlineStr">
        <is>
          <t>C000029028 | SectorMaterial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8</v>
      </c>
    </row>
    <row r="692">
      <c r="A692" s="4" t="inlineStr">
        <is>
          <t>C000029028 | SectorReal Estat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2</v>
      </c>
    </row>
    <row r="695">
      <c r="A695" s="4" t="inlineStr">
        <is>
          <t>C000029028 | SectorUtiliti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1</v>
      </c>
    </row>
    <row r="698">
      <c r="A698" s="4" t="inlineStr">
        <is>
          <t>C000029028 | SectorShort-Term Investment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2</v>
      </c>
    </row>
    <row r="701">
      <c r="A701" s="4" t="inlineStr">
        <is>
          <t>C000029028 | Sector Other Net Lin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4" t="inlineStr">
        <is>
          <t>(0.30%)</t>
        </is>
      </c>
    </row>
    <row r="704">
      <c r="A704" s="4" t="inlineStr">
        <is>
          <t>C000029028 | AssetCommon Stock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633</v>
      </c>
    </row>
    <row r="707">
      <c r="A707" s="4" t="inlineStr">
        <is>
          <t>C000029028 | AssetInvestment Compani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3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39:15Z</dcterms:created>
  <dcterms:modified xmlns:dcterms="http://purl.org/dc/terms/" xmlns:xsi="http://www.w3.org/2001/XMLSchema-instance" xsi:type="dcterms:W3CDTF">2025-04-30T20:39:17Z</dcterms:modified>
</cp:coreProperties>
</file>